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Income Taxes" sheetId="8" state="visible" r:id="rId8"/>
    <sheet xmlns:r="http://schemas.openxmlformats.org/officeDocument/2006/relationships" name="Commitments and Contingencies" sheetId="9" state="visible" r:id="rId9"/>
    <sheet xmlns:r="http://schemas.openxmlformats.org/officeDocument/2006/relationships" name="Intangible Assets" sheetId="10" state="visible" r:id="rId10"/>
    <sheet xmlns:r="http://schemas.openxmlformats.org/officeDocument/2006/relationships" name="Other Accrued Liabilities" sheetId="11" state="visible" r:id="rId11"/>
    <sheet xmlns:r="http://schemas.openxmlformats.org/officeDocument/2006/relationships" name="Stockholder's Equity"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Intangible Assets (Tables)" sheetId="15" state="visible" r:id="rId15"/>
    <sheet xmlns:r="http://schemas.openxmlformats.org/officeDocument/2006/relationships" name="Other Accrued Liabilities (Tabl" sheetId="16" state="visible" r:id="rId16"/>
    <sheet xmlns:r="http://schemas.openxmlformats.org/officeDocument/2006/relationships" name="Stockholder's Equity (Tables)"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Significant Accounting Polici_9" sheetId="23" state="visible" r:id="rId23"/>
    <sheet xmlns:r="http://schemas.openxmlformats.org/officeDocument/2006/relationships" name="Significant Accounting Polic_10" sheetId="24" state="visible" r:id="rId24"/>
    <sheet xmlns:r="http://schemas.openxmlformats.org/officeDocument/2006/relationships" name="Significant Accounting Polic_11" sheetId="25" state="visible" r:id="rId25"/>
    <sheet xmlns:r="http://schemas.openxmlformats.org/officeDocument/2006/relationships" name="Significant Accounting Polic_12" sheetId="26" state="visible" r:id="rId26"/>
    <sheet xmlns:r="http://schemas.openxmlformats.org/officeDocument/2006/relationships" name="Significant Accounting Polic_13" sheetId="27" state="visible" r:id="rId27"/>
    <sheet xmlns:r="http://schemas.openxmlformats.org/officeDocument/2006/relationships" name="Income Taxes (Details Narrative" sheetId="28" state="visible" r:id="rId28"/>
    <sheet xmlns:r="http://schemas.openxmlformats.org/officeDocument/2006/relationships" name="Commitments and Contingencies ("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Other Accrued Liabilities (Deta"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N" sheetId="35" state="visible" r:id="rId35"/>
  </sheets>
  <definedNames/>
  <calcPr calcId="124519" fullCalcOnLoad="1"/>
</workbook>
</file>

<file path=xl/sharedStrings.xml><?xml version="1.0" encoding="utf-8"?>
<sst xmlns="http://schemas.openxmlformats.org/spreadsheetml/2006/main" uniqueCount="370">
  <si>
    <t>Document and Entity Information - shares</t>
  </si>
  <si>
    <t>9 Months Ended</t>
  </si>
  <si>
    <t>Sep. 30, 2018</t>
  </si>
  <si>
    <t>Oct. 31, 2018</t>
  </si>
  <si>
    <t>Document and Entity Information [Abstract]</t>
  </si>
  <si>
    <t>Entity Registrant Name</t>
  </si>
  <si>
    <t>Support.com, Inc.</t>
  </si>
  <si>
    <t>Entity Central Index Key</t>
  </si>
  <si>
    <t>Current Fiscal Year End Date</t>
  </si>
  <si>
    <t>--12-31</t>
  </si>
  <si>
    <t>Entity Current Reporting Status</t>
  </si>
  <si>
    <t>Yes</t>
  </si>
  <si>
    <t>Entity Filer Category</t>
  </si>
  <si>
    <t>Non-accelerated Filer</t>
  </si>
  <si>
    <t>Entity Emerging Growth Company</t>
  </si>
  <si>
    <t>false</t>
  </si>
  <si>
    <t>Entity Small Business</t>
  </si>
  <si>
    <t>true</t>
  </si>
  <si>
    <t>Entity Common Stock, Shares Outstanding</t>
  </si>
  <si>
    <t>Document Fiscal Year Focus</t>
  </si>
  <si>
    <t>Document Fiscal Period Focus</t>
  </si>
  <si>
    <t>Q3</t>
  </si>
  <si>
    <t>Document Type</t>
  </si>
  <si>
    <t>10-Q</t>
  </si>
  <si>
    <t>Amendment Flag</t>
  </si>
  <si>
    <t>Document Period End Date</t>
  </si>
  <si>
    <t>Sep. 30,
		2018</t>
  </si>
  <si>
    <t>CONDENSED CONSOLIDATED BALANCE SHEETS (Unaudited) - USD ($) $ in Thousands</t>
  </si>
  <si>
    <t>Dec. 31, 2017</t>
  </si>
  <si>
    <t>Current assets:</t>
  </si>
  <si>
    <t>Cash and cash equivalents</t>
  </si>
  <si>
    <t>Short-term investments</t>
  </si>
  <si>
    <t>Accounts receivable, net</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Accrued legal settlement</t>
  </si>
  <si>
    <t>Short-term deferred revenue</t>
  </si>
  <si>
    <t>Total current liabilities</t>
  </si>
  <si>
    <t>Long-term deferred revenue</t>
  </si>
  <si>
    <t>Other long-term liabilities</t>
  </si>
  <si>
    <t>Total liabilities</t>
  </si>
  <si>
    <t>Commitments and contingencies (Note 3)</t>
  </si>
  <si>
    <t xml:space="preserve"> </t>
  </si>
  <si>
    <t>Stockholders' equity:</t>
  </si>
  <si>
    <t>Common stock; par value $0.0001, 50,000,000 shares authorized; 19,396,247 issued and 18,913,333 outstanding at September 30, 2018; 19,211,826 issued and 18,728,912 outstanding at December 31, 2017</t>
  </si>
  <si>
    <t>Additional paid-in capital</t>
  </si>
  <si>
    <t>Treasury stock, at cost (482,914 shares at September 30, 2018 and December 31, 2017)</t>
  </si>
  <si>
    <t>Accumulated other comprehensive loss</t>
  </si>
  <si>
    <t>Accumulated deficit</t>
  </si>
  <si>
    <t>Total stockholders' equity</t>
  </si>
  <si>
    <t>Total liabilities and stockholders' equity</t>
  </si>
  <si>
    <t>CONDENSED CONSOLIDATED BALANCE SHEETS (Unaudited) (Parenthetical) - $ / shares</t>
  </si>
  <si>
    <t>Common stock, par value</t>
  </si>
  <si>
    <t>Common stock, shares authorized</t>
  </si>
  <si>
    <t>Common stock, shares issued</t>
  </si>
  <si>
    <t>Common stock, shares outstanding</t>
  </si>
  <si>
    <t>Treasury stock (in shares)</t>
  </si>
  <si>
    <t>CONDENSED CONSOLIDATED STATEMENTS OF OPERATIONS (Unaudited) - USD ($) $ in Thousands</t>
  </si>
  <si>
    <t>3 Months Ended</t>
  </si>
  <si>
    <t>Sep. 30, 2017</t>
  </si>
  <si>
    <t>Revenue:</t>
  </si>
  <si>
    <t>Revenue</t>
  </si>
  <si>
    <t>Costs of revenue:</t>
  </si>
  <si>
    <t>Total cost of revenue</t>
  </si>
  <si>
    <t>Gross profit</t>
  </si>
  <si>
    <t>Operating expenses:</t>
  </si>
  <si>
    <t>Research and development</t>
  </si>
  <si>
    <t>Sales and marketing</t>
  </si>
  <si>
    <t>General and administrative</t>
  </si>
  <si>
    <t>Legal settlement</t>
  </si>
  <si>
    <t>Amortization of intangible assets and other</t>
  </si>
  <si>
    <t>Restructuring</t>
  </si>
  <si>
    <t>Total operating expenses</t>
  </si>
  <si>
    <t>Income (loss) from operations</t>
  </si>
  <si>
    <t>Interest income and other, net</t>
  </si>
  <si>
    <t>Income (loss) before income taxes</t>
  </si>
  <si>
    <t>Income tax provision (benefit)</t>
  </si>
  <si>
    <t>Net income (loss)</t>
  </si>
  <si>
    <t>Basic and diluted earnings (loss) per share:</t>
  </si>
  <si>
    <t>Shares used in computing basic net earnings (loss) per share</t>
  </si>
  <si>
    <t>Shares used in computing diluted net earnings (loss) per share</t>
  </si>
  <si>
    <t>Service [Member]</t>
  </si>
  <si>
    <t>Software and Other [Member]</t>
  </si>
  <si>
    <t>CONDENSED CONSOLIDATED STATEMENTS OF COMPREHENSIVE LOSS (Unaudited) - USD ($) $ in Thousands</t>
  </si>
  <si>
    <t>Statement of Comprehensive Income [Abstract]</t>
  </si>
  <si>
    <t>Other comprehensive income:</t>
  </si>
  <si>
    <t>Change in foreign currency translation adjustment</t>
  </si>
  <si>
    <t>Change in net unrealized gain (loss) on investments</t>
  </si>
  <si>
    <t>Other comprehensive income (loss)</t>
  </si>
  <si>
    <t>Comprehensive income (loss)</t>
  </si>
  <si>
    <t>CONDENSED CONSOLIDATED STATEMENTS OF CASH FLOWS (Unaudited) - USD ($) $ in Thousands</t>
  </si>
  <si>
    <t>Operating Activities:</t>
  </si>
  <si>
    <t>Net loss</t>
  </si>
  <si>
    <t>Adjustments to reconcile net loss to net cash used in operating activities:</t>
  </si>
  <si>
    <t>Depreciation</t>
  </si>
  <si>
    <t>Amortization of premiums and discounts on investments</t>
  </si>
  <si>
    <t>Stock-based compensation</t>
  </si>
  <si>
    <t>Changes in assets and liabilities:</t>
  </si>
  <si>
    <t>Other long-term assets</t>
  </si>
  <si>
    <t>Deferred revenue</t>
  </si>
  <si>
    <t>Net cash used in operating activities</t>
  </si>
  <si>
    <t>Investing Activities:</t>
  </si>
  <si>
    <t>Purchases of property and equipment</t>
  </si>
  <si>
    <t>Purchases of investments</t>
  </si>
  <si>
    <t>Maturities of investments</t>
  </si>
  <si>
    <t>Net cash (used in) provided by investing activities</t>
  </si>
  <si>
    <t>Financing Activities</t>
  </si>
  <si>
    <t>Proceeds from employee stock purchase plan</t>
  </si>
  <si>
    <t>Proceeds from exercise of stock</t>
  </si>
  <si>
    <t>Repurchase of common stock</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schedule of cash flow information:</t>
  </si>
  <si>
    <t>Income taxes paid</t>
  </si>
  <si>
    <t>Significant Accounting Policies</t>
  </si>
  <si>
    <t>Accounting Policies [Abstract]</t>
  </si>
  <si>
    <t xml:space="preserve">Basis
of Presentation 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September 30, 2018 and the consolidated
statements of operations and comprehensive loss for the three and nine months ended September 30, 2018 and 2017 and the consolidated
statements of cash flows for the nine months ended Use
of Estimates 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nd litigation accruals, the valua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Revenue
Recognition On
January 1, 2018, the Company adopted Financial Accounting Standards Board ("FASB") Accounting Standards Codification Topic
606, Revenue from Contracts with Customers (“ASC 606"). As a result, the Company has changed its accounting policy for
revenue recognition and applied ASC 606 using the modified retrospective method. Typically, this approach would result in recognizing
the cumulative effect of initially applying ASC 606 as an adjustment to the opening retained earnings at January 1, 2018, while
prior period amounts are not adjusted and continue to be reported in accordance with the Company's historic revenue recognition
methodology under ASC 605, Revenue Recognition Disaggregation
of Revenue We
generate revenue from the sale of services and sale of software fees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Revenue
from Contracts with Customers:
Three
Months Ended September
30, Nine Months Ended September
30,
2018 2017 2018 2017
Services $ 16,759 $ 13,682 $ 48,179 $ 39,744
Software
and other 1,258 1,350 3,828 4,085
Total
revenue $ 18,017 $ 15,032 $ 52,007 $ 43,829 We
do not believe that further disaggregation of revenue is necessary as it would not depict information concerning the nature, amount,
timing and uncertainties of revenue and cash flows that are affected by economic factors nor the financial performance evaluations
performed by our chief operating decision maker.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All of our revenues are from
contracts with our customers. Our customers may generally cancel our contract, without cause, upon written notice (typically ninety
days). Our service contracts do have defined terms, however due to the facts stated above, our service contracts are recognized
on a month-to-month basis. When the service is provided to customers, our performance obligation is typically satisfied.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s we bear substantially all risks associated with the transaction
and we record the gross amount of revenue. In direct transactions, we sell directly to the customer at the retail price. The
technology services described above include three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when control transfers to our partners.
● Subscription-Based
Services - Customers purchase subscriptions or “service plans” under which certain services are provided over
a fixed subscription period. Revenues for subscriptions are recognized ratably over the respective subscription periods. Management
has determined control transfers ratably over the contract period.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a contract liability
included in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three and nine months ended September 30, 2018 and 2017, services breakage revenue was less than 1%
of our total revenue. During the three and nine month periods ended September 30, 2018, the revenue that the Company recognized
that was included in deferred revenue at December 31, 2017 was $0.3 million and $1.9 million, respectively. Partners
are generally invoiced monthly and payments are typically due within 30 to 45 days.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Support.com cloud-based software. In such arrangements, customers receive a right
to use our Support.com Cloud applications in their own support organizations. We license our cloud 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September 30, 2018, revenues from implementation services are di minimu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control transfers
to our partners.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densed consolidated statements of operations. Our
cash equivalents and short-term investments in debt securities are classified as short-term investments, and are reported at fair
value with unrealized gains/losses included in accumulated other comprehensive loss within stockholders’ equity on the condensed
consolidated balance sheets. We view our short-term investments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September 30, 2018, we evaluated our unrealized gains/losses on available-for-sale
securities and determined them to be temporary. We currently do not intend to sell securities with unrealized losses and we concluded
that we will not be required to sell these securities before the recovery of their amortized cost basis. The
following is a summary of cash, cash equivalents and investments at September 30, 2018 and December 31, 2017 (in thousands):
As
of September 30, 2018 Amortized Cost Gross Unrealized Gains Gross Unrealized Losses Fair
Value
Cash $ 6,933 $ — $ — $ 6,933
Money
market funds 5,683 — — 5,683
Certificates
of deposit 1,196 — (2 ) 1,194
Commercial
paper 7,168 — (3 ) 7,165
Corporate
notes and bonds 18,541 — (63 ) 18,478
U.S.
government agency securities 8,468 — (3 ) 8,465
$ 47,989 $ — $ (71 ) $ 47,918
Classified
as:
Cash
and cash equivalents $ 16,113 $ — $ (1 ) $ 16,112
Short-term
investments 31,876 — (70 ) 31,806
$ 47,989 $ — $ (71 ) $ 47,918
As
of December 31, 2017 Amortized Cost Gross Unrealized Gains Gross Unrealized Losses Fair
Value
Cash $ 7,408 $ — $ — $ 7,408
Money
market funds 10,643 — (1 ) 10,642
Certificates
of deposit 1,207 — (1 ) 1,206
Commercial
paper 2,494 — (1 ) 2,493
Corporate
notes and bonds 22,846 — (77 ) 22,769
U.S.
government agency securities 4,719 — (4 ) 4,715
$ 49,317 $ — $ (84 ) $ 49,233
Classified
as:
Cash
and cash equivalents $ 18,051 $ — $ (1 ) $ 18,050
Short-term
investments 31,266 — (83 ) 31,183
$ 49,317 $ — $ (84 ) $ 49,233 The
following table summarizes the estimated fair value of our available-for-sale securities classified by the stated maturity date
of the security (in thousands):
September
30, 2018 December
31, 2017
Due
within one year $ 29,299 $ 22,228
Due
within two years 2,507 8,955
$ 31,806 $ 31,183 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September 30, 2018 and December 31, 2017 (in thousands):
As
of September 30, 2018 Level
1 Level
2 Level
3 Total
Money
market funds $ 5,683 $ — $ — $ 5.683
Certificates
of deposit — 1,194 — 1,194
Commercial
paper — 7,165 — 7,165
Corporate
notes and bonds — 18,478 — 18,478
U.S.
government agency securities — 8,465 — 8,465
Total $ 5,683 $ 35,302 $ — $ 40,985
As
of December 31, 2017 Level
1 Level
2 Level
3 Total
Money
market funds $ 10,642 $ — $ — $ 10,642
Certificates
of deposit — 1,206 — 1,206
Commercial
paper — 2,493 — 2,493
Corporate
notes and bonds — 22,769 — 22,769
U.S.
government agency securities — 4,715 — 4,715
Total $ 10,642 $ 31,183 $ — $ 41,825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 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For
the three months ended September 30, 2018, Comcast and Cox Communications accounted for 70% and 16%, respectively, of our total
revenue. For the three months ended September 30, 2017, Comcast accounted for 62%, of our total revenue. For the nine months ended
September 30, 2018, Comcast and Cox Communications accounted for 70% and 14%, respectively, of our total revenue. For the
nine months ended September 30, 2017, Comcast accounted for 64% of our total revenue. There were no other customers that accounted
for 10% or more of total revenue for the three and nine months ended September 30, 2018 and 2017. As
of September 30, 2018, Comcast and Cox Communications accounted for 73% and 17%, respectively, of our total accounts receivable.
As of December 31, 2017, Comcast and Cox Communications accounted for 71% and 12% of our total accounts receivable, respectively.
There were no other customers that accounted for 10% or more of our total accounts receivable as of September 30, 2018 and December
31, 2017.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We had an allowance for doubtful accounts of $18,000 and
$9,000 at September 30, 2018 and December 31, 2017, respectively. Self-Funded
Health Insurance Effective
January 1, 2015,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September
30, 2018, the Company had approximately $633,000 in reserve for its self-funded health insurance program. As of December 31, 2017,
the Company had approximately $679,000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Losses on Investments Total
Balance
as of December 31, 2017 $ (2,024 ) $ (84 ) $ (2,108 )
Current-period
other comprehensive gain (loss) (473 ) 13
(460 )
Balance
as of September 30, 2018 $ (2,497 ) $ (71 ) $ (2,568 ) Realized
gains/losses on investments reclassified from accumulated other comprehensive loss are reported as interest income and other,
net in our consolidated statements of operations. The
amounts noted in the condensed consolidated statements of comprehensive loss are shown before taking into account the related
income tax impact. The income tax effect allocated to each component of other comprehensive loss for each of the periods presented
is not significant. Stock-Based
Compensation We
apply the provisions of ASC 718, Compensation - Stock Compensation The
fair value of our stock-based awards was estimated using the following weighted average assumptions for the three months and nine
months ended September 30, 2018 and 2017. There were stock option grants during the three months ended September 30, 2018.
Three
Months Ended September
30, Nine Months Ended September
30,
2018 2017 2018 2017
Stock
Option Plan:
Risk-free
interest rate 2.9% — 2.4% 1.43%
Expected
term 3.2
years — 3.0
years 3.58
years
Volatility 39.5% — 41.2% 46.21%
Expected
dividend 0% — 0% 0%
Weighted
average fair value (per share) $ 0.88 — $ 0.84 $ 0.96
Three
Months Ended September
30, Nine Months Ended September
30,
2018 2017 2018 2017
Employee
Stock Purchase Plan:
Risk-free
interest rate 2.09% 1.02% 2.09% 1.02
Expected
term 0.5
years 0.5
years 0.5
years 0.5
years
Volatility 32.55% 33.66% 32.55% 33.66
Expected
dividend 0% 0% 0% 0%
Weighted
average fair value (per share) $ 0.72 $ 0.59 $ 0.72 $ 0.59 We
recorded the following stock-based compensation expense for the three and nine months ended September 30, 2018 and 2017 (in thousands):
Three
Months Ended September
30, Nine Months Ended September 30,
2018 2017 2018 2017
Stock-based
compensation expense related to grants of:
Stock
options $ 38 $ 27 $ 358 $ 86
Employee
Stock Purchase Plan (“ESPP”) - 5 11 16
Restricted
Stock Units (“RSU”) 64 (4 ) 217 193
$ 102 $ 28 $ 586 $ 295
Stock-based
compensation expense recognized in:
Cost
of services $ 11 $ 19 $ 49 $ 83
Cost
of software and other — — — 3
Research
and development 9 (18 ) 33 62
Sales
and marketing 14 12 40 34
General
and administrative 68 15 464 113
$ 102 $ 28 $ 586 $ 295 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For
the three months ended September 30, 2018 and September 30, 2017 and nine months ended September 30, 2018, diluted earnings per
share wa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For the nine months ended September 30, 2017, we were in a loss position, therefore
all shares were anti-dilutive. The
following table sets forth the computation of basic and diluted earnings (loss) per share (in thousands, except per share amounts):
Three Months Nine Months
Ended Ended
September
30, September
30,
2018 2017 2018 2017
Net
income (loss) $ (9,148 ) $ 231 $ (9,518 ) $ (1,220 )
Basic:
Weighted-average
shares of common stock outstanding 18,805 18,692 18,786 18,613
Shares
used in computing basic income (loss) per share 18,805 18,692 18,786 18,613
Basic
earnings (loss) per share (0.49 ) 0.01 (0.51 ) (0.07 )
Diluted:
Weighted-average
shares of common stock outstanding 18,805 18,692 18,786 18,613
Add:
Common equivalent shares outstanding - 22 - -
Shares
used in computing diluted earnings (loss) per share 18,805 18,714 18,786 18,613
Diluted
earnings (loss) per share $ (0.49 ) $ 0.01 $ (0.51 ) $ (0.07 ) The
following potential common shares outstanding were excluded from the computation of diluted earnings (loss) per share because
including them would have been antidilutive (in thousands):
As
of September 30,
2018 2017
Stock
options 872 417
RSUs
96 -
968 417 Warranties
and Indemnifications 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September 30, 2018, we have not been required to make any payment resulting from infringement
claims asserted against our customers and have not recorded any related accruals. Recent
Accounting Pronouncements Accounting
Standards Adopted in the Current Period Revenue
Recognition We
have implemented all new accounting pronouncements that are in effect and that management believes would materially affect our
financial statements. In
May 2014, the Financial Accounting Standards Board (the “FASB”) issued ASU No. 2014-09, Revenue from Contracts
with Customers Deferral of the Effective Date Financial
Instruments In
January 2016, The FASB issued ASU No. 2016-01, Financial Instruments - Recognition and Measurement of Financial Assets and
Financial Liabilities (Topic 825) Income
Taxes In
March 2018, the Company adopted Accounting Standards Update No. 2018-05 – Income Taxes (Topic 740): Amendments to SEC Paragraphs
Pursuant to SEC Staff Accounting Bulletin No. 118, which updates the income tax accounting in U.S. GAAP to reflect the Securities
and Exchange Commission (“SEC”) interpretive guidance released on December 22, 2017, when the Tax Cuts and Jobs Act
was signed into law. New
Accounting Standards to be adopted in Future Periods Restricted
cash In
November 2016, the FASB issued ASU No. 2016-18, Statement of Cash Flows Lease
Accounting In
February 2016, the FASB issued ASU No. 2016-02, Leases (Topic 842), Comprehensive
Income In
February 2018, the FASB issued ASU 2018-02, Income Statement-Reporting Comprehensive Income (Topic 220): Reclassification of
Certain Tax Effects from Accumulated Other Comprehensive Income, </t>
  </si>
  <si>
    <t>Income Taxes</t>
  </si>
  <si>
    <t>Income Tax Disclosure [Abstract]</t>
  </si>
  <si>
    <t>We
recorded an income tax provision (benefit) of $27,000 and ($25,000) for the three and nine months ended September 30, 2018, respectively.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settlements with taxing authorities and foreign currency fluctuations. As
of September 30, 2018, our deferred tax assets are fully offset by a valuation allowance except in those jurisdictions where it
is determined that a valuation allowance is not required. ASC 740 , Income Taxes The
Company does not anticipate a material change in the total amount or composition of its unrecognized tax benefits as of September
30, 2018.</t>
  </si>
  <si>
    <t>Commitments and Contingencies</t>
  </si>
  <si>
    <t>Commitments and Contingencies Disclosure [Abstract]</t>
  </si>
  <si>
    <t>Legal
contingencies Federal
Trade Commission Consent Order. As previously disclosed, on December 20, 2016 the Federal
Trade Commission (“FTC”) issued a confidential Civil Investigative Demand, or CID, to the Company requiring the Company
to produce certain documents and materials and to answer certain interrogatories relating to PC Healthcheck, an obsolete software
program that the Company developed on behalf of a third party for their use with their customers. The investigation relates to
the Company providing software like PC Healthcheck to third parties for their use prior to December 31, 2016, when the Company
was under management of the previous Board and executive team. Since issuing the CID, the FTC has sought additional written and
testimonial evidence from the Company. We have cooperated fully with the FTC’s investigation and provided all requested
information. In addition, the Company has not used PC Healthcheck nor provided it to any customers since December 2016. On
March 9, 2018, the FTC notified the Company that the FTC was willing to engage in settlement discussions. On November 6,
2018, the Company and the FTC entered into a proposed Stipulation to Entry of Order for Permanent Injunction and
Monetary Judgment, or the Consent Order. The Consent Order is to be lodged with the U.S. District Court for the Southern
District of Florida. Upon final entry by the Court, the Consent Order resolves the FTC’s multi-year investigation of
the Company. Pursuant
to the Consent Order, under which the Company neither admitted nor denied the FTC’s allegations (except as to the Court
having jurisdiction over the matter), the FTC has agreed to accept a payment of $10 million in settlement of the $35 million judgement,
subject to the factual accuracy of the information the Company has provided as part of our financial representations. The $10
million payment is made within seven (7) days of the entry of the Consent Order in the Southern District of Florida and is recognized
in operating expenses within the Company’s consolidated statements of operations for the three and nine months ended September
30, 2018. Additionally,
pursuant to the Consent Order, the Company has agreed to implement certain new procedures and enhance certain existing procedures.
For example, the Consent Order necessitates that the Company cooperate with representatives of the Commission on associated investigations
if needed; imposes requirements on the Company regarding obtaining acknowledgements of the Consent Order and compliance certification,
including record creation and maintenance; and prohibits the Company from making misrepresentations and misleading claims or providing
the means for others to make such claims regarding, among other things, detection of security or performance issues on consumer’s
Electronic Devices. Electronic Devices include, but are not limited to, cell phones, tablets and computers. The Company intends
to monitor the impact of the Consent Order regularly and, while the Company currently does not expect the settlement to have a
long-term and materially adverse impact on its business, the Company’s business may be negatively impacted as the Company
adjusts to some of the changes. If the Company is unable to comply with the Consent Order, then this could result in a material
and adverse impact to the Company’s results of operations and financial condition. Other
Matters. 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Lease
Commitments Headquarters
office lease. Total
facility rent expense pursuant to all operating lease agreements was $114,000 and $290,000 for the three and nine months ended
September 30, 2018. Guarantees We
have identified guarantees in accordance with ASC 450, Contingencies</t>
  </si>
  <si>
    <t>Intangible Assets</t>
  </si>
  <si>
    <t>Goodwill and Intangible Assets Disclosure [Abstract]</t>
  </si>
  <si>
    <t>The
Company amortizes intangible assets, which consist of purchased technologies that have estimated useful lives ranging from 1 to
6 years, using the straight-line method when the consumption pattern of the asset is not apparent. The Company reviews such assets
for impairment whenever an impairment indicator exists and continually monitors events and changes in circumstances that could
indicate carrying amounts of the intangible assets may not be recoverable. When such events or changes in circumstances occur,
the Company assesses recoverability by determining whether the carrying value of such assets exceed the estimates of future undiscounted
future cash flows expected to be generated by such assets. Should impairment exist, the impairment loss would be measured based
on the excess carrying value of the asset over the asset’s estimated fair value. There was no impairment of intangible assets
recorded for the nine months ended September 30, 2018. Amortization
of intangible assets and other for the three and nine months ended September 30, 2018 was $0. Amortization of intangible assets
and other for the three and nine months ended September 30, 2017 was $0 and $16,000, respectively. The
following table summarizes the components of intangible assets (in thousands):
Indefinite
Life Intangibles
As
of September 30, 2018
Gross
carrying value $ 250
Accumulated
amortization —
Net
carrying value $ 250
As
of December 31, 2017
Gross
carrying value $ 250
Accumulated
amortization —
Net
carrying value $ 250 In
December 2006, we acquired the use of a toll-free telephone number for cash consideration of $250,000. This asset has an indefinite
useful life.</t>
  </si>
  <si>
    <t>Other Accrued Liabilities</t>
  </si>
  <si>
    <t>Other Liabilities Disclosure [Abstract]</t>
  </si>
  <si>
    <t>Other
accrued liabilities consist of the following (in thousands):
September
30, 2018 December
31, 2017
Accrued
expenses $ 408 $ 462
Self-insurance
accruals 633 679
Other
accrued liabilities 171
189
Total
other accrued liabilities $ 1,212
$ 1,330</t>
  </si>
  <si>
    <t>Stockholder's Equity</t>
  </si>
  <si>
    <t>Stockholders' Equity Note [Abstract]</t>
  </si>
  <si>
    <t>Stockholders' Equity</t>
  </si>
  <si>
    <t>Stock
Options The
following table represents the stock option activity for the nine months ended September 30, 2018:
Number
of Shares Weighted Average Exercise
Price per
Share Weighted Average Remaining Contractual Term
(in years) Aggregate Intrinsic
Value (in
thousands)
Outstanding
options at December 31, 2017 732,190 $ 3.72 8.17 $ 56
Granted 330,000 $ 2.75
Exercised (49,043 ) $ 2.47
Forfeited (140,712 ) $ 6.53
Outstanding
options at September 30, 2018 872,435
$ 2.97 8.61 $ 311
Options
vested and expected to vest 848,495
$ 2.99
8.60
$ 297
Exercisable
at September 30, 2018 555,707
$ 3.32
8.42
$ 143
The
aggregate intrinsic value in the table above represents the total pre-tax intrinsic value that would have been received by the
option holders had they all exercised their options on September 30, 2018. This amount changes based on the fair market value
of our stock. The aggregate intrinsic value of options exercised under our stock option plans was $3,000 and $20,000 during the
three and nine months ended September 30, 2018, respectively, and zero during the three and nine months ended September 30, 2017.
Total fair value of options vested was $24,000 and $48,000 during both three and nine months ended September 30, 2018, respectively,
and $36,000 and $169,000 during the three and nine months ended September 30, 2017, respectively. At
September 30, 2018, there was $213,000 of unrecognized compensation cost related to existing options outstanding which is expected
to be recognized over a weighted average period of 1.9 years. Employee
Stock Purchase Plan 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the “Board”) and stockholders approved an ESPP and reserved 333,333 shares
of our common stock for issuance effective as of May 15, 2011. The ESPP continues in effect for ten (10) years from its effective
date unless terminated earlier by the Company. The ESPP consists of nine-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During the nine months ended September 30, 2018, 15,435 shares were purchased under ESPP. Restricted
Stock Units The
following table represents RSU activity for the nine months ended September 30, 2018:
Number
of Shares Weighted Average Grant-Date Fair
Value per
Share Weighted Average Remaining Contractual
Term (in years) Aggregate Intrinsic
Value (in
thousands)
Outstanding
RSUs at December 31, 2017 136,329 $ 2.80 0.80 $ 329
Awarded 90,905 2.20
Released (119,943 ) 2.71
Forfeited (10,937 ) 2.67
Outstanding
RSUs at September 30, 2018 96,354 $ 2.36 0.84 $ 279 At
September 30, 2018, there was $164,000 of unrecognized compensation cost related to RSUs which is expected to be recognized over
a weighted average period of 0.84 years. Stock
Repurchase Program On
April 27, 2005, our Board authorized the repurchase of up to 666,666 outstanding shares of our common stock. As of September 30,
2018 the maximum number of shares remaining that can be repurchased under this program was 602,467. The Company does not intend
to repurchase shares without further approval from its Board.</t>
  </si>
  <si>
    <t>Significant Accounting Policies (Policies)</t>
  </si>
  <si>
    <t>Basis of Presentation</t>
  </si>
  <si>
    <t xml:space="preserve">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September 30, 2018 and the consolidated statements of operations and
comprehensive loss for the three and nine months ended September 30, 2018 and 2017 and the consolidated statements of cash flows
for the nine months ended </t>
  </si>
  <si>
    <t>Use of Estimates</t>
  </si>
  <si>
    <t>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nd litigation accruals, the valua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t>
  </si>
  <si>
    <t>Revenue Recognition</t>
  </si>
  <si>
    <t>On
January 1, 2018, the Company adopted Financial Accounting Standards Board ("FASB") Accounting Standards Codification Topic
606, Revenue from Contracts with Customers (“ASC 606"). As a result, the Company has changed its accounting policy for
revenue recognition and applied ASC 606 using the modified retrospective method. Typically, this approach would result in recognizing
the cumulative effect of initially applying ASC 606 as an adjustment to the opening retained earnings at January 1, 2018, while
prior period amounts are not adjusted and continue to be reported in accordance with the Company's historic revenue recognition
methodology under ASC 605, Revenue Recognition Disaggregation
of Revenue We
generate revenue from the sale of services and sale of software fees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Revenue
from Contracts with Customers:
Three
Months Ended September
30, Nine Months Ended September
30,
2018 2017 2018 2017
Services $ 16,759 $ 13,682 $ 48,179 $ 39,744
Software
and other 1,258 1,350 3,828 4,085
Total
revenue $ 18,017 $ 15,032 $ 52,007 $ 43,829 We
do not believe that further disaggregation of revenue is necessary as it would not depict information concerning the nature, amount,
timing and uncertainties of revenue and cash flows that are affected by economic factors nor the financial performance evaluations
performed by our chief operating decision maker.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All of our revenues are from
contracts with our customers. Our customers may generally cancel our contract, without cause, upon written notice (typically ninety
days). Our service contracts do have defined terms, however due to the facts stated above, our service contracts are recognized
on a month-to-month basis. When the service is provided to customers, our performance obligation is typically satisfied.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s we bear substantially all risks associated with the transaction
and we record the gross amount of revenue. In direct transactions, we sell directly to the customer at the retail price. The
technology services described above include three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when control transfers to our partners.
● Subscription-Based
Services - Customers purchase subscriptions or “service plans” under which certain services are provided over
a fixed subscription period. Revenues for subscriptions are recognized ratably over the respective subscription periods. Management
has determined control transfers ratably over the contract period.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a contract liability
included in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three and nine months ended September 30, 2018 and 2017, services breakage revenue was less than 1%
of our total revenue. During the three and nine month periods ended September 30, 2018, the revenue that the Company recognized
that was included in deferred revenue at December 31, 2017 was $0.3 million and $1.9 million, respectively. Partners
are generally invoiced monthly and payments are typically due within 30 to 45 days.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Support.com cloud-based software. In such arrangements, customers receive a right
to use our Support.com Cloud applications in their own support organizations. We license our cloud 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September 30, 2018, revenues from implementation services are di minimu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control transfers
to our partners.</t>
  </si>
  <si>
    <t>Cash, Cash Equivalents and Investments</t>
  </si>
  <si>
    <t xml:space="preserve">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densed consolidated statements of operations. Our
cash equivalents and short-term investments in debt securities are classified as short-term investments, and are reported at fair
value with unrealized gains/losses included in accumulated other comprehensive loss within stockholders’ equity on the condensed
consolidated balance sheets. We view our short-term investments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September 30, 2018, we evaluated our unrealized gains/losses on available-for-sale
securities and determined them to be temporary. We currently do not intend to sell securities with unrealized losses and we concluded
that we will not be required to sell these securities before the recovery of their amortized cost basis. The
following is a summary of cash, cash equivalents and investments at September 30, 2018 and December 31, 2017 (in thousands):
As
of September 30, 2018 Amortized Cost Gross Unrealized Gains Gross Unrealized Losses Fair
Value
Cash $ 6,933 $ — $ — $ 6,933
Money
market funds 5,683 — — 5,683
Certificates
of deposit 1,196 — (2 ) 1,194
Commercial
paper 7,168 — (3 ) 7,165
Corporate
notes and bonds 18,541 — (63 ) 18,478
U.S.
government agency securities 8,468 — (3 ) 8,465
$ 47,989 $ — $ (71 ) $ 47,918
Classified
as:
Cash
and cash equivalents $ 16,113 $ — $ (1 ) $ 16,112
Short-term
investments 31,876 — (70 ) 31,806
$ 47,989 $ — $ (71 ) $ 47,918
As
of December 31, 2017 Amortized Cost Gross Unrealized Gains Gross Unrealized Losses Fair
Value
Cash $ 7,408 $ — $ — $ 7,408
Money
market funds 10,643 — (1 ) 10,642
Certificates
of deposit 1,207 — (1 ) 1,206
Commercial
paper 2,494 — (1 ) 2,493
Corporate
notes and bonds 22,846 — (77 ) 22,769
U.S.
government agency securities 4,719 — (4 ) 4,715
$ 49,317 $ — $ (84 ) $ 49,233
Classified
as:
Cash
and cash equivalents $ 18,051 $ — $ (1 ) $ 18,050
Short-term
investments 31,266 — (83 ) 31,183
$ 49,317 $ — $ (84 ) $ 49,233 The
following table summarizes the estimated fair value of our available-for-sale securities classified by the stated maturity date
of the security (in thousands):
September
30, 2018 December
31, 2017
Due
within one year $ 29,299 $ 22,228
Due
within two years 2,507 8,955
$ 31,806 $ 31,183 </t>
  </si>
  <si>
    <t>Fair Value Measurements</t>
  </si>
  <si>
    <t>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September 30, 2018 and December 31, 2017 (in thousands):
As
of September 30, 2018 Level
1 Level
2 Level
3 Total
Money
market funds $ 5,683 $ — $ — $ 5.683
Certificates
of deposit — 1,194 — 1,194
Commercial
paper — 7,165 — 7,165
Corporate
notes and bonds — 18,478 — 18,478
U.S.
government agency securities — 8,465 — 8,465
Total $ 5,683 $ 35,302 $ — $ 40,985
As
of December 31, 2017 Level
1 Level
2 Level
3 Total
Money
market funds $ 10,642 $ — $ — $ 10,642
Certificates
of deposit — 1,206 — 1,206
Commercial
paper — 2,493 — 2,493
Corporate
notes and bonds — 22,769 — 22,769
U.S.
government agency securities — 4,715 — 4,715
Total $ 10,642 $ 31,183 $ — $ 41,825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t>
  </si>
  <si>
    <t>Concentrations of Credit Risk</t>
  </si>
  <si>
    <t>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For the three months ended September 30,
2018, Comcast and Cox Communications accounted for 70% and 16%, respectively, of our total revenue. For the three months ended
September 30, 2017, Comcast accounted for 62%, of our total revenue. For the nine months ended September 30, 2018, Comcast and
Cox Communications accounted for 70% and 14%, respectively, of our total revenue. For the nine months ended September 30,
2017, Comcast accounted for 64% of our total revenue. There were no other customers that accounted for 10% or more of total revenue
for the three and nine months ended September 30, 2018 and 2017. As of September 30, 2018, Comcast and Cox
Communications accounted for 73% and 17%, respectively, of our total accounts receivable. As of December 31, 2017, Comcast and
Cox Communications accounted for 71% and 12% of our total accounts receivable, respectively. There were no other customers that
accounted for 10% or more of our total accounts receivable as of September 30, 2018 and December 31, 2017.</t>
  </si>
  <si>
    <t>Trade Accounts Receivable and Allowance for Doubtful Accounts</t>
  </si>
  <si>
    <t>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We had an allowance for doubtful accounts of $18,000 and $9,000 at September 30, 2018 and December 31, 2017,
respectively.</t>
  </si>
  <si>
    <t>Self-Funded Health Insurance</t>
  </si>
  <si>
    <t>Effective January 1, 2015,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September 30, 2018, the Company had approximately
$633,000 in reserve for its self-funded health insurance program. As of December 31, 2017, the Company had approximately $679,000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Accumulated Other Comprehensive Loss</t>
  </si>
  <si>
    <t>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Losses on Investments Total
Balance
as of December 31, 2017 $ (2,024 ) $ (84 ) $ (2,108 )
Current-period
other comprehensive gain (loss) (473 ) 13
(460 )
Balance
as of September 30, 2018 $ (2,497 ) $ (71 ) $ (2,568 ) Realized
gains/losses on investments reclassified from accumulated other comprehensive loss are reported as interest income and other,
net in our consolidated statements of operations. The
amounts noted in the condensed consolidated statements of comprehensive loss are shown before taking into account the related
income tax impact. The income tax effect allocated to each component of other comprehensive loss for each of the periods presented
is not significant.</t>
  </si>
  <si>
    <t>Stock-Based Compensation</t>
  </si>
  <si>
    <t xml:space="preserve">We
apply the provisions of ASC 718, Compensation - Stock Compensation The
fair value of our stock-based awards was estimated using the following weighted average assumptions for the three months and nine
months ended September 30, 2018 and 2017. There were stock option grants during the three months ended September 30, 2018.
Three
Months Ended September
30, Nine Months Ended September
30,
2018 2017 2018 2017
Stock
Option Plan:
Risk-free
interest rate 2.9% — 2.4% 1.43%
Expected
term 3.2
years — 3.0
years 3.58
years
Volatility 39.5% — 41.2% 46.21%
Expected
dividend 0% — 0% 0%
Weighted
average fair value (per share) $ 0.88 — $ 0.84 $ 0.96
Three
Months Ended September
30, Nine Months Ended September
30,
2018 2017 2018 2017
Employee
Stock Purchase Plan:
Risk-free
interest rate 2.09% 1.02% 2.09% 1.02
Expected
term 0.5
years 0.5
years 0.5
years 0.5
years
Volatility 32.55% 33.66% 32.55% 33.66
Expected
dividend 0% 0% 0% 0%
Weighted
average fair value (per share) $ 0.72 $ 0.59 $ 0.72 $ 0.59 We
recorded the following stock-based compensation expense for the three and nine months ended September 30, 2018 and 2017 (in thousands):
Three
Months Ended September
30, Nine Months Ended September 30,
2018 2017 2018 2017
Stock-based
compensation expense related to grants of:
Stock
options $ 38 $ 27 $ 358 $ 86
Employee
Stock Purchase Plan (“ESPP”) - 5 11 16
Restricted
Stock Units (“RSU”) 64 (4 ) 217 193
$ 102 $ 28 $ 586 $ 295
Stock-based
compensation expense recognized in:
Cost
of services $ 11 $ 19 $ 49 $ 83
Cost
of software and other — — — 3
Research
and development 9 (18 ) 33 62
Sales
and marketing 14 12 40 34
General
and administrative 68 15 464 113
$ 102 $ 28 $ 586 $ 295 </t>
  </si>
  <si>
    <t>Earnings (Loss) Per Share</t>
  </si>
  <si>
    <t xml:space="preserve">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For
the three months ended September 30, 2018 and September 30, 2017 and nine months ended September 30, 2018, diluted earnings per
share wa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For the nine months ended September 30, 2017, we were in a loss position, therefore
all shares were anti-dilutive.” The
following table sets forth the computation of basic and diluted earnings (loss) per share (in thousands, except per share amounts):
Three Months Nine Months
Ended Ended
September
30, September
30,
2018 2017 2018 2017
Net
income (loss) $ (9,148 ) $ 231 $ (9,518 ) $ (1,220 )
Basic:
Weighted-average
shares of common stock outstanding 18,805 18,692 18,786 18,613
Shares
used in computing basic income (loss) per share 18,805 18,692 18,786 18,613
Basic
earnings (loss) per share (0.49 ) 0.01 (0.51 ) (0.07 )
Diluted:
Weighted-average
shares of common stock outstanding 18,805 18,692 18,786 18,613
Add:
Common equivalent shares outstanding - 22 - -
Shares
used in computing diluted earnings (loss) per share 18,805 18,714 18,786 18,613
Diluted
earnings (loss) per share $ (0.49 ) $ 0.01 $ (0.51 ) $ (0.07 ) The
following potential common shares outstanding were excluded from the computation of diluted earnings (loss) per share because
including them would have been antidilutive (in thousands):
As
of September 30,
2018 2017
Stock
options 872 417
RSUs
96 -
968 417 </t>
  </si>
  <si>
    <t>Warranties and Indemnifications</t>
  </si>
  <si>
    <t>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September
30, 2018, we have not been required to make any payment resulting from infringement claims asserted against our customers and have
not recorded any related accruals.</t>
  </si>
  <si>
    <t>Recent Accounting Pronouncements</t>
  </si>
  <si>
    <t xml:space="preserve">Accounting Standards Adopted in the Current Period Revenue Recognition We have implemented all new accounting pronouncements that
are in effect and that management believes would materially affect our financial statements. In May 2014, the Financial Accounting Standards
Board (the “FASB”) issued ASU No. 2014-09, Revenue from Contracts with Customers Deferral of the Effective Date Financial Instruments In
January 2016, The FASB issued ASU No. 2016-01, Financial Instruments - Recognition and Measurement of Financial Assets and Financial
Liabilities (Topic 825) Income Taxes In March 2018, the Company adopted Accounting
Standards Update No. 2018-05 – Income Taxes (Topic 740): Amendments to SEC Paragraphs Pursuant to SEC Staff Accounting Bulletin
No. 118, which updates the income tax accounting in U.S. GAAP to reflect the Securities and Exchange Commission (“SEC”)
interpretive guidance released on December 22, 2017, when the Tax Cuts and Jobs Act was signed into law. New Accounting Standards to be adopted
in Future Periods Restricted cash In November 2016, the FASB issued ASU No.
2016-18, Statement of Cash Flows Lease Accounting In February 2016, the FASB issued ASU No.
2016-02, Leases (Topic 842), Comprehensive Income In February 2018,
the FASB issued ASU 2018-02, Income Statement-Reporting Comprehensive Income (Topic 220): Reclassification of Certain Tax Effects
from Accumulated Other Comprehensive Income, </t>
  </si>
  <si>
    <t>Significant Accounting Policies (Tables)</t>
  </si>
  <si>
    <t>Disaggregation of Revenue</t>
  </si>
  <si>
    <t xml:space="preserve">Three
Months Ended September
30, Nine Months Ended September
30,
2018 2017 2018 2017
Services $ 16,759 $ 13,682 $ 48,179 $ 39,744
Software
and other 1,258 1,350 3,828 4,085
Total
revenue $ 18,017 $ 15,032 $ 52,007 $ 43,829 </t>
  </si>
  <si>
    <t>Summary of Cash, Cash Equivalents and Investments</t>
  </si>
  <si>
    <t xml:space="preserve">As
of September 30, 2018 Amortized Cost Gross Unrealized Gains Gross Unrealized Losses Fair
Value
Cash $ 6,933 $ — $ — $ 6,933
Money
market funds 5,683 — — 5,683
Certificates
of deposit 1,196 — (2 ) 1,194
Commercial
paper 7,168 — (3 ) 7,165
Corporate
notes and bonds 18,541 — (63 ) 18,478
U.S.
government agency securities 8,468 — (3 ) 8,465
$ 47,989 $ — $ (71 ) $ 47,918
Classified
as:
Cash
and cash equivalents $ 16,113 $ — $ (1 ) $ 16,112
Short-term
investments 31,876 — (70 ) 31,806
$ 47,989 $ — $ (71 ) $ 47,918
As
of December 31, 2017 Amortized Cost Gross Unrealized Gains Gross Unrealized Losses Fair
Value
Cash $ 7,408 $ — $ — $ 7,408
Money
market funds 10,643 — (1 ) 10,642
Certificates
of deposit 1,207 — (1 ) 1,206
Commercial
paper 2,494 — (1 ) 2,493
Corporate
notes and bonds 22,846 — (77 ) 22,769
U.S.
government agency securities 4,719 — (4 ) 4,715
$ 49,317 $ — $ (84 ) $ 49,233
Classified
as:
Cash
and cash equivalents $ 18,051 $ — $ (1 ) $ 18,050
Short-term
investments 31,266 — (83 ) 31,183
$ 49,317 $ — $ (84 ) $ 49,233 </t>
  </si>
  <si>
    <t>Summary of Estimated Fair Value of Available-for-sale Securities Classified by Stated Maturity Date</t>
  </si>
  <si>
    <t xml:space="preserve">September
30, 2018 December
31, 2017
Due
within one year $ 29,299 $ 22,228
Due
within two years 2,507 8,955
$ 31,806 $ 31,183 </t>
  </si>
  <si>
    <t>Financial Assets (Cash Equivalents and Investments) Measured at Fair Value on Recurring Basis</t>
  </si>
  <si>
    <t xml:space="preserve">As
of September 30, 2018 Level
1 Level
2 Level
3 Total
Money
market funds $ 5,683 $ — $ — $ 5.683
Certificates
of deposit — 1,194 — 1,194
Commercial
paper — 7,165 — 7,165
Corporate
notes and bonds — 18,478 — 18,478
U.S.
government agency securities — 8,465 — 8,465
Total $ 5,683 $ 35,302 $ — $ 40,985
As
of December 31, 2017 Level
1 Level
2 Level
3 Total
Money
market funds $ 10,642 $ — $ — $ 10,642
Certificates
of deposit — 1,206 — 1,206
Commercial
paper — 2,493 — 2,493
Corporate
notes and bonds — 22,769 — 22,769
U.S.
government agency securities — 4,715 — 4,715
Total $ 10,642 $ 31,183 $ — $ 41,825 </t>
  </si>
  <si>
    <t>Components of Accumulated Other Comprehensive Loss</t>
  </si>
  <si>
    <t>Foreign
Currency Translation Losses Unrealized
Losses on Investments Total
Balance
as of December 31, 2017 $ (2,024 ) $ (84 ) $ (2,108 )
Current-period
other comprehensive gain (loss) (473 ) 13
(460 )
Balance
as of September 30, 2018 $ (2,497 ) $ (71 ) $ (2,568 )</t>
  </si>
  <si>
    <t>Fair Value of Stock-based Awards Valuation Assumptions</t>
  </si>
  <si>
    <t xml:space="preserve">Three Months Ended September 30,
Nine Months Ended September 30,
2018 2017 2018 2017
Stock Option Plan:
Risk-free interest rate 2.9% — 2.4% 1.43%
Expected term 3.2 years — 3.0 years 3.58 years
Volatility 39.5% — 41.2% 46.21%
Expected dividend 0% — 0% 0%
Weighted average fair value (per share) $ 0.88 — $ 0.84 $ 0.96
Three Months Ended September 30,
Nine Months Ended September 30,
2018 2017 2018 2017
Employee Stock Purchase Plan:
Risk-free interest rate 2.09% 1.02% 2.09% 1.02%
Expected term 0.5 years 0.5 years 0.5 years 0.5 years
Volatility 32.55% 33.66% 32.55% 33.66%
Expected dividend 0% 0% 0% 0%
Weighted average fair value (per share) $ 0.72 $ 0.59 $ 0.72 $ 0.59 </t>
  </si>
  <si>
    <t>Stock-based Compensation Expense</t>
  </si>
  <si>
    <t xml:space="preserve">Three
Months Ended September
30, Nine Months Ended September 30,
2018 2017 2018 2017
Stock-based
compensation expense related to grants of:
Stock
options $ 38 $ 27 $ 358 $ 86
Employee
Stock Purchase Plan (“ESPP”) - 5 11 16
Restricted
Stock Units (“RSU”) 64 (4 ) 217 193
$ 102 $ 28 $ 586 $ 295
Stock-based
compensation expense recognized in:
Cost
of services $ 11 $ 19 $ 49 $ 83
Cost
of software and other — — — 3
Research
and development 9 (18 ) 33 62
Sales
and marketing 14 12 40 34
General
and administrative 68 15 464 113
$ 102 $ 28 $ 586 $ 295 </t>
  </si>
  <si>
    <t>Computation of basic and diluted earnings (loss) per share</t>
  </si>
  <si>
    <t>Three Months Nine Months
Ended Ended
September
30, September
30,
2018 2017 2018 2017
Net
income (loss) $ (9,148 ) $ 231 $ (9,518 ) $ (1,220 )
Basic:
Weighted-average
shares of common stock outstanding 18,805 18,692 18,786 18,613
Shares
used in computing basic income (loss) per share 18,805 18,692 18,786 18,613
Basic
earnings (loss) per share (0.49 ) 0.01 (0.51 ) (0.07 )
Diluted:
Weighted-average
shares of common stock outstanding 18,805 18,692 18,786 18,613
Add:
Common equivalent shares outstanding - 22 - -
Shares
used in computing diluted earnings (loss) per share 18,805 18,714 18,786 18,613
Diluted
earnings (loss) per share $ (0.49 ) $ 0.01 $ (0.51 ) $ (0.07 )</t>
  </si>
  <si>
    <t>Potential Common Shares Outstanding Excluded from Computation of Diluted Loss per Share</t>
  </si>
  <si>
    <t xml:space="preserve">As
of September 30,
2018 2017
Stock
options 872 417
RSUs
96 -
968 417 </t>
  </si>
  <si>
    <t>Intangible Assets (Tables)</t>
  </si>
  <si>
    <t>Summary of Components of Intangible Assets</t>
  </si>
  <si>
    <t xml:space="preserve">Indefinite
Life Intangibles
As
of September 30, 2018
Gross
carrying value $ 250
Accumulated
amortization —
Net
carrying value $ 250
As
of December 31, 2017
Gross
carrying value $ 250
Accumulated
amortization —
Net
carrying value $ 250 </t>
  </si>
  <si>
    <t>Other Accrued Liabilities (Tables)</t>
  </si>
  <si>
    <t>September
30, 2018 December
31, 2017
Accrued
expenses $ 408 $ 462
Self-insurance
accruals 633 679
Other
accrued liabilities 171
189
Total
other accrued liabilities $ 1,212
$ 1,330</t>
  </si>
  <si>
    <t>Stockholder's Equity (Tables)</t>
  </si>
  <si>
    <t>Summary of Stock Option Activity</t>
  </si>
  <si>
    <t>Number
of Shares Weighted Average Exercise
Price per
Share Weighted Average Remaining Contractual Term
(in years) Aggregate Intrinsic
Value (in
thousands)
Outstanding
options at December 31, 2017 732,190 $ 3.72 8.17 $ 56
Granted 330,000 $ 2.75
Exercised (49,043 ) $ 2.47
Forfeited (140,712 ) $ 6.53
Outstanding
options at September 30, 2018 872,435
$ 2.97 8.61 $ 311
Options
vested and expected to vest 848,495
$ 2.99
8.60
$ 297
Exercisable
at September 30, 2018 555,707
$ 3.32
8.42
$ 143</t>
  </si>
  <si>
    <t>Summary of Restricted Stock Units Activity</t>
  </si>
  <si>
    <t xml:space="preserve">Number
of Shares Weighted Average Grant-Date Fair
Value per
Share Weighted Average Remaining Contractual
Term (in years) Aggregate Intrinsic
Value (in
thousands)
Outstanding
RSUs at December 31, 2017 136,329 $ 2.80 0.80 $ 329
Awarded 90,905 2.20
Released (119,943 ) 2.71
Forfeited (10,937 ) 2.67
Outstanding
RSUs at September 30, 2018 96,354 $ 2.36 0.84 $ 279 </t>
  </si>
  <si>
    <t>Significant Accounting Policies (Details) - USD ($) $ in Thousands</t>
  </si>
  <si>
    <t>Significant Accounting Policies (Details 1) - USD ($) $ in Thousands</t>
  </si>
  <si>
    <t>Amortized cost</t>
  </si>
  <si>
    <t>Gross unrealized gains</t>
  </si>
  <si>
    <t>Gross unrealized losses</t>
  </si>
  <si>
    <t>Fair value</t>
  </si>
  <si>
    <t>Commercial Paper [Member]</t>
  </si>
  <si>
    <t>Corporate Debt Securities [Member]</t>
  </si>
  <si>
    <t>US Government Agencies Debt Securities [Member]</t>
  </si>
  <si>
    <t>Short-term Investments [Member]</t>
  </si>
  <si>
    <t>Cash [Member]</t>
  </si>
  <si>
    <t>Money Market Funds [Member]</t>
  </si>
  <si>
    <t>Certificates of Deposit [Member]</t>
  </si>
  <si>
    <t>Cash Equivalents [Member]</t>
  </si>
  <si>
    <t>Significant Accounting Policies (Details 2) - USD ($) $ in Thousands</t>
  </si>
  <si>
    <t>Summary of estimated fair value of available-for-sale securities classified by stated maturity date [Abstract]</t>
  </si>
  <si>
    <t>Due within one year</t>
  </si>
  <si>
    <t>Due within two years</t>
  </si>
  <si>
    <t>Total fair value</t>
  </si>
  <si>
    <t>Significant Accounting Policies (Details 3) - USD ($) $ in Thousands</t>
  </si>
  <si>
    <t>Fair value for financial assets</t>
  </si>
  <si>
    <t>Level 1 [Member]</t>
  </si>
  <si>
    <t>Level 2 [Member]</t>
  </si>
  <si>
    <t>Level 3 [Member]</t>
  </si>
  <si>
    <t>Money Market Funds [Member] | Level 1 [Member]</t>
  </si>
  <si>
    <t>Money Market Funds [Member] | Level 2 [Member]</t>
  </si>
  <si>
    <t>Money Market Funds [Member] | Level 3 [Member]</t>
  </si>
  <si>
    <t>Certificates of Deposit [Member] | Level 1 [Member]</t>
  </si>
  <si>
    <t>Certificates of Deposit [Member] | Level 2 [Member]</t>
  </si>
  <si>
    <t>Certificates of Deposit [Member] | Level 3 [Member]</t>
  </si>
  <si>
    <t>Commercial Paper [Member] | Level 1 [Member]</t>
  </si>
  <si>
    <t>Commercial Paper [Member] | Level 2 [Member]</t>
  </si>
  <si>
    <t>Commercial Paper [Member] | Level 3 [Member]</t>
  </si>
  <si>
    <t>Corporate Debt Securities [Member] | Level 1 [Member]</t>
  </si>
  <si>
    <t>Corporate Debt Securities [Member] | Level 2 [Member]</t>
  </si>
  <si>
    <t>Corporate Debt Securities [Member] | Level 3 [Member]</t>
  </si>
  <si>
    <t>US Government Agencies Debt Securities [Member] | Level 1 [Member]</t>
  </si>
  <si>
    <t>US Government Agencies Debt Securities [Member] | Level 2 [Member]</t>
  </si>
  <si>
    <t>US Government Agencies Debt Securities [Member] | Level 3 [Member]</t>
  </si>
  <si>
    <t>Significant Accounting Policies (Details 4) - USD ($) $ in Thousands</t>
  </si>
  <si>
    <t>Balance, beginning of period</t>
  </si>
  <si>
    <t>Current-period other comprehensive loss</t>
  </si>
  <si>
    <t>Balance, end of period</t>
  </si>
  <si>
    <t>Foreign Currency Translation Losses [Member]</t>
  </si>
  <si>
    <t>Unrealized Losses on Investments [Member]</t>
  </si>
  <si>
    <t>Significant Accounting Policies (Details 5) - $ / shares</t>
  </si>
  <si>
    <t>Stock Options [Member]</t>
  </si>
  <si>
    <t>Risk-free interest rate</t>
  </si>
  <si>
    <t>2.90%</t>
  </si>
  <si>
    <t>0.00%</t>
  </si>
  <si>
    <t>2.40%</t>
  </si>
  <si>
    <t>1.43%</t>
  </si>
  <si>
    <t>Expected term</t>
  </si>
  <si>
    <t>3 years 73 days</t>
  </si>
  <si>
    <t>3 years</t>
  </si>
  <si>
    <t>3 years 211 days</t>
  </si>
  <si>
    <t>Volatility</t>
  </si>
  <si>
    <t>39.50%</t>
  </si>
  <si>
    <t>41.20%</t>
  </si>
  <si>
    <t>46.21%</t>
  </si>
  <si>
    <t>Expected dividend</t>
  </si>
  <si>
    <t>Weighted average grant-date fair value (in dollars per share)</t>
  </si>
  <si>
    <t>Employee Stock Purchase Plan [Member]</t>
  </si>
  <si>
    <t>2.09%</t>
  </si>
  <si>
    <t>1.02%</t>
  </si>
  <si>
    <t>6 months</t>
  </si>
  <si>
    <t>32.55%</t>
  </si>
  <si>
    <t>33.66%</t>
  </si>
  <si>
    <t>Significant Accounting Policies (Details 6) - USD ($) $ in Thousands</t>
  </si>
  <si>
    <t>Stock-based compensation expense</t>
  </si>
  <si>
    <t>Cost of Sales [Member] | Service [Member]</t>
  </si>
  <si>
    <t>Cost of Sales [Member] | Software and Other [Member]</t>
  </si>
  <si>
    <t>Research and Development Expense [Member]</t>
  </si>
  <si>
    <t>Selling and Marketing Expense [Member]</t>
  </si>
  <si>
    <t>General and Administrative Expense [Member]</t>
  </si>
  <si>
    <t>RSUs [Member]</t>
  </si>
  <si>
    <t>Significant Accounting Policies (Details 7) - USD ($) $ / shares in Units, $ in Thousands</t>
  </si>
  <si>
    <t>Basic:</t>
  </si>
  <si>
    <t>Weighted-average shares of common stock outstanding</t>
  </si>
  <si>
    <t>Shares used in computing basic loss per share</t>
  </si>
  <si>
    <t>Basic earnings (loss) per share</t>
  </si>
  <si>
    <t>Diluted:</t>
  </si>
  <si>
    <t>Weighted average shares of common stock outstanding</t>
  </si>
  <si>
    <t>Add: Common equivalent shares outstanding</t>
  </si>
  <si>
    <t>Shares used in computing diluted earnings (loss) per share</t>
  </si>
  <si>
    <t>Diluted earnings (loss) per share</t>
  </si>
  <si>
    <t>Significant Accounting Policies (Details 8) - shares</t>
  </si>
  <si>
    <t>Potential common shares outstanding excluded from computation of diluted loss per share</t>
  </si>
  <si>
    <t>Significant Accounting Policies (Details Narrative) - Customer Concentration Risk [Member]</t>
  </si>
  <si>
    <t>12 Months Ended</t>
  </si>
  <si>
    <t>Sales Revenue, Goods, Net [Member] | Comcast [Member]</t>
  </si>
  <si>
    <t>Customer concentration risk</t>
  </si>
  <si>
    <t>70.00%</t>
  </si>
  <si>
    <t>62.00%</t>
  </si>
  <si>
    <t>64.00%</t>
  </si>
  <si>
    <t>Sales Revenue, Goods, Net [Member] | Coxcom [Member]</t>
  </si>
  <si>
    <t>16.00%</t>
  </si>
  <si>
    <t>14.00%</t>
  </si>
  <si>
    <t>Trade Accounts Receivable [Member] | Comcast [Member]</t>
  </si>
  <si>
    <t>73.00%</t>
  </si>
  <si>
    <t>71.00%</t>
  </si>
  <si>
    <t>Trade Accounts Receivable [Member] | Coxcom [Member]</t>
  </si>
  <si>
    <t>17.00%</t>
  </si>
  <si>
    <t>12.00%</t>
  </si>
  <si>
    <t>Income Taxes (Details Narrative) - USD ($) $ in Thousands</t>
  </si>
  <si>
    <t>Income tax (benefit) provision</t>
  </si>
  <si>
    <t>Commitments and Contingencies (Details Narrative) - USD ($) $ in Thousands</t>
  </si>
  <si>
    <t>Rent expense</t>
  </si>
  <si>
    <t>Intangible Assets (Details) - USD ($) $ in Thousands</t>
  </si>
  <si>
    <t>Gross carrying value</t>
  </si>
  <si>
    <t>Accumulated amortization</t>
  </si>
  <si>
    <t>Net carrying value</t>
  </si>
  <si>
    <t>Intangible Assets (Details Narrative) - USD ($) $ in Thousands</t>
  </si>
  <si>
    <t>Minimum [Member] | Purchased Technology [Member]</t>
  </si>
  <si>
    <t>Estimated useful life</t>
  </si>
  <si>
    <t>1 year</t>
  </si>
  <si>
    <t>Maximum [Member] | Purchased Technology [Member]</t>
  </si>
  <si>
    <t>6 years</t>
  </si>
  <si>
    <t>Other Accrued Liabilities (Details) - USD ($) $ in Thousands</t>
  </si>
  <si>
    <t>Accrued expenses</t>
  </si>
  <si>
    <t>Self-insurance accruals</t>
  </si>
  <si>
    <t>Total other accrued liabilities</t>
  </si>
  <si>
    <t>Stockholder's Equity (Details) - Stock Options [Member] $ / shares in Units, $ in Thousands</t>
  </si>
  <si>
    <t>Sep. 30, 2018USD ($)$ / sharesshares</t>
  </si>
  <si>
    <t>Stock option activity, number of shares</t>
  </si>
  <si>
    <t>Outstanding options, beginning of period | shares</t>
  </si>
  <si>
    <t>Granted | shares</t>
  </si>
  <si>
    <t>Exercised | shares</t>
  </si>
  <si>
    <t>Forfeited | shares</t>
  </si>
  <si>
    <t>Outstanding options, end of period | shares</t>
  </si>
  <si>
    <t>Options vested and expected to vest | shares</t>
  </si>
  <si>
    <t>Exercisable | shares</t>
  </si>
  <si>
    <t>Weighted average exercise price per share</t>
  </si>
  <si>
    <t>Outstanding options, beginning of period | $ / shares</t>
  </si>
  <si>
    <t>Granted | $ / shares</t>
  </si>
  <si>
    <t>Exercised | $ / shares</t>
  </si>
  <si>
    <t>Forfeited | $ / shares</t>
  </si>
  <si>
    <t>Outstanding options, end of period | $ / shares</t>
  </si>
  <si>
    <t>Options vested and expected to vest | $ / shares</t>
  </si>
  <si>
    <t>Exercisable | $ / shares</t>
  </si>
  <si>
    <t>Additional disclosure</t>
  </si>
  <si>
    <t>Options outstanding, weighted average remaining contractual term</t>
  </si>
  <si>
    <t>8 years 222 days</t>
  </si>
  <si>
    <t>Options vested and expected to vest, weighted average remaining contractual term</t>
  </si>
  <si>
    <t>8 years 219 days</t>
  </si>
  <si>
    <t>Options exercisable, weighted average remaining contractual term</t>
  </si>
  <si>
    <t>8 years 153 days</t>
  </si>
  <si>
    <t>Options outstanding, aggregate intrinsic value | $</t>
  </si>
  <si>
    <t>Options vested and expected to vest, aggregate intrinsic value | $</t>
  </si>
  <si>
    <t>Options exercisable, aggregate intrinsic value | $</t>
  </si>
  <si>
    <t>Stockholder's Equity (Details 1) - RSUs [Member] - USD ($) $ / shares in Units, $ in Thousands</t>
  </si>
  <si>
    <t>Restricted stock units, number of shares</t>
  </si>
  <si>
    <t>Outstanding RSUs, beginning of period</t>
  </si>
  <si>
    <t>Awarded</t>
  </si>
  <si>
    <t>Released</t>
  </si>
  <si>
    <t>Forfeited</t>
  </si>
  <si>
    <t>Outstanding RSUs, end of period</t>
  </si>
  <si>
    <t>Restricted stock units, weighted average grant-date fair value</t>
  </si>
  <si>
    <t>Restricted stock units, additional disclosures</t>
  </si>
  <si>
    <t>Outstanding RSUs, weighted average remaining contractual term</t>
  </si>
  <si>
    <t>306 days</t>
  </si>
  <si>
    <t>Outstanding RSUs, aggregate intrinsic value</t>
  </si>
  <si>
    <t>Stockholder's Equity (Details Narrative) - USD ($) $ in Thousands</t>
  </si>
  <si>
    <t>Fair value of options vested</t>
  </si>
  <si>
    <t>Unrecognized compensation cost related to stock options</t>
  </si>
  <si>
    <t>Weighted average period of recognition for unrecognized compensation cost</t>
  </si>
  <si>
    <t>1 year 328 days</t>
  </si>
  <si>
    <t>Employee stock purchase plan, shares purchased</t>
  </si>
  <si>
    <t>Unrecognized compensation cost related to restricted stock units</t>
  </si>
  <si>
    <t>Stock repurchase program, remaining number of shares authorized to be repurchas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913333</v>
      </c>
    </row>
    <row r="12" spans="1:3">
      <c r="A12" s="4" t="s">
        <v>19</v>
      </c>
      <c r="B12" s="5" t="n">
        <v>2018</v>
      </c>
    </row>
    <row r="13" spans="1:3">
      <c r="A13" s="4" t="s">
        <v>20</v>
      </c>
      <c r="B13" s="6" t="s">
        <v>21</v>
      </c>
    </row>
    <row r="14" spans="1:3">
      <c r="A14" s="4" t="s">
        <v>22</v>
      </c>
      <c r="B14" s="4" t="s">
        <v>23</v>
      </c>
    </row>
    <row r="15" spans="1:3">
      <c r="A15" s="4" t="s">
        <v>24</v>
      </c>
      <c r="B15" s="4" t="s">
        <v>15</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26</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38</v>
      </c>
    </row>
    <row r="4" spans="1:2">
      <c r="A4" s="4" t="s">
        <v>137</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0</v>
      </c>
      <c r="B1" s="2" t="s">
        <v>66</v>
      </c>
      <c r="D1" s="2" t="s">
        <v>1</v>
      </c>
    </row>
    <row r="2" spans="1:5">
      <c r="B2" s="2" t="s">
        <v>2</v>
      </c>
      <c r="C2" s="2" t="s">
        <v>67</v>
      </c>
      <c r="D2" s="2" t="s">
        <v>2</v>
      </c>
      <c r="E2" s="2" t="s">
        <v>67</v>
      </c>
    </row>
    <row r="3" spans="1:5">
      <c r="A3" s="4" t="s">
        <v>69</v>
      </c>
      <c r="B3" s="7" t="n">
        <v>18017</v>
      </c>
      <c r="C3" s="7" t="n">
        <v>15032</v>
      </c>
      <c r="D3" s="7" t="n">
        <v>52007</v>
      </c>
      <c r="E3" s="7" t="n">
        <v>43829</v>
      </c>
    </row>
    <row r="4" spans="1:5">
      <c r="A4" s="4" t="s">
        <v>89</v>
      </c>
    </row>
    <row r="5" spans="1:5">
      <c r="A5" s="4" t="s">
        <v>69</v>
      </c>
      <c r="B5" s="5" t="n">
        <v>16759</v>
      </c>
      <c r="C5" s="5" t="n">
        <v>13682</v>
      </c>
      <c r="D5" s="5" t="n">
        <v>48179</v>
      </c>
      <c r="E5" s="5" t="n">
        <v>39744</v>
      </c>
    </row>
    <row r="6" spans="1:5">
      <c r="A6" s="4" t="s">
        <v>90</v>
      </c>
    </row>
    <row r="7" spans="1:5">
      <c r="A7" s="4" t="s">
        <v>69</v>
      </c>
      <c r="B7" s="7" t="n">
        <v>1258</v>
      </c>
      <c r="C7" s="7" t="n">
        <v>1350</v>
      </c>
      <c r="D7" s="7" t="n">
        <v>3828</v>
      </c>
      <c r="E7" s="7" t="n">
        <v>408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1</v>
      </c>
      <c r="B1" s="2" t="s">
        <v>2</v>
      </c>
      <c r="C1" s="2" t="s">
        <v>28</v>
      </c>
    </row>
    <row r="2" spans="1:3">
      <c r="A2" s="4" t="s">
        <v>202</v>
      </c>
      <c r="B2" s="7" t="n">
        <v>47989</v>
      </c>
      <c r="C2" s="7" t="n">
        <v>49317</v>
      </c>
    </row>
    <row r="3" spans="1:3">
      <c r="A3" s="4" t="s">
        <v>203</v>
      </c>
      <c r="B3" s="5" t="n">
        <v>0</v>
      </c>
      <c r="C3" s="5" t="n">
        <v>0</v>
      </c>
    </row>
    <row r="4" spans="1:3">
      <c r="A4" s="4" t="s">
        <v>204</v>
      </c>
      <c r="B4" s="5" t="n">
        <v>-71</v>
      </c>
      <c r="C4" s="5" t="n">
        <v>-84</v>
      </c>
    </row>
    <row r="5" spans="1:3">
      <c r="A5" s="4" t="s">
        <v>205</v>
      </c>
      <c r="B5" s="5" t="n">
        <v>47918</v>
      </c>
      <c r="C5" s="5" t="n">
        <v>49233</v>
      </c>
    </row>
    <row r="6" spans="1:3">
      <c r="A6" s="4" t="s">
        <v>206</v>
      </c>
    </row>
    <row r="7" spans="1:3">
      <c r="A7" s="4" t="s">
        <v>202</v>
      </c>
      <c r="B7" s="5" t="n">
        <v>7168</v>
      </c>
      <c r="C7" s="5" t="n">
        <v>2494</v>
      </c>
    </row>
    <row r="8" spans="1:3">
      <c r="A8" s="4" t="s">
        <v>203</v>
      </c>
      <c r="B8" s="5" t="n">
        <v>0</v>
      </c>
      <c r="C8" s="5" t="n">
        <v>0</v>
      </c>
    </row>
    <row r="9" spans="1:3">
      <c r="A9" s="4" t="s">
        <v>204</v>
      </c>
      <c r="B9" s="5" t="n">
        <v>-3</v>
      </c>
      <c r="C9" s="5" t="n">
        <v>-1</v>
      </c>
    </row>
    <row r="10" spans="1:3">
      <c r="A10" s="4" t="s">
        <v>205</v>
      </c>
      <c r="B10" s="5" t="n">
        <v>7165</v>
      </c>
      <c r="C10" s="5" t="n">
        <v>2493</v>
      </c>
    </row>
    <row r="11" spans="1:3">
      <c r="A11" s="4" t="s">
        <v>207</v>
      </c>
    </row>
    <row r="12" spans="1:3">
      <c r="A12" s="4" t="s">
        <v>202</v>
      </c>
      <c r="B12" s="5" t="n">
        <v>18541</v>
      </c>
      <c r="C12" s="5" t="n">
        <v>22846</v>
      </c>
    </row>
    <row r="13" spans="1:3">
      <c r="A13" s="4" t="s">
        <v>203</v>
      </c>
      <c r="B13" s="5" t="n">
        <v>0</v>
      </c>
      <c r="C13" s="5" t="n">
        <v>0</v>
      </c>
    </row>
    <row r="14" spans="1:3">
      <c r="A14" s="4" t="s">
        <v>204</v>
      </c>
      <c r="B14" s="5" t="n">
        <v>-63</v>
      </c>
      <c r="C14" s="5" t="n">
        <v>-77</v>
      </c>
    </row>
    <row r="15" spans="1:3">
      <c r="A15" s="4" t="s">
        <v>205</v>
      </c>
      <c r="B15" s="5" t="n">
        <v>18478</v>
      </c>
      <c r="C15" s="5" t="n">
        <v>22769</v>
      </c>
    </row>
    <row r="16" spans="1:3">
      <c r="A16" s="4" t="s">
        <v>208</v>
      </c>
    </row>
    <row r="17" spans="1:3">
      <c r="A17" s="4" t="s">
        <v>202</v>
      </c>
      <c r="B17" s="5" t="n">
        <v>8468</v>
      </c>
      <c r="C17" s="5" t="n">
        <v>4719</v>
      </c>
    </row>
    <row r="18" spans="1:3">
      <c r="A18" s="4" t="s">
        <v>203</v>
      </c>
      <c r="B18" s="5" t="n">
        <v>0</v>
      </c>
      <c r="C18" s="5" t="n">
        <v>0</v>
      </c>
    </row>
    <row r="19" spans="1:3">
      <c r="A19" s="4" t="s">
        <v>204</v>
      </c>
      <c r="B19" s="5" t="n">
        <v>-3</v>
      </c>
      <c r="C19" s="5" t="n">
        <v>-4</v>
      </c>
    </row>
    <row r="20" spans="1:3">
      <c r="A20" s="4" t="s">
        <v>205</v>
      </c>
      <c r="B20" s="5" t="n">
        <v>8465</v>
      </c>
      <c r="C20" s="5" t="n">
        <v>4715</v>
      </c>
    </row>
    <row r="21" spans="1:3">
      <c r="A21" s="4" t="s">
        <v>209</v>
      </c>
    </row>
    <row r="22" spans="1:3">
      <c r="A22" s="4" t="s">
        <v>202</v>
      </c>
      <c r="B22" s="5" t="n">
        <v>31876</v>
      </c>
      <c r="C22" s="5" t="n">
        <v>31266</v>
      </c>
    </row>
    <row r="23" spans="1:3">
      <c r="A23" s="4" t="s">
        <v>203</v>
      </c>
      <c r="B23" s="5" t="n">
        <v>0</v>
      </c>
      <c r="C23" s="5" t="n">
        <v>0</v>
      </c>
    </row>
    <row r="24" spans="1:3">
      <c r="A24" s="4" t="s">
        <v>204</v>
      </c>
      <c r="B24" s="5" t="n">
        <v>-70</v>
      </c>
      <c r="C24" s="5" t="n">
        <v>-83</v>
      </c>
    </row>
    <row r="25" spans="1:3">
      <c r="A25" s="4" t="s">
        <v>205</v>
      </c>
      <c r="B25" s="5" t="n">
        <v>31806</v>
      </c>
      <c r="C25" s="5" t="n">
        <v>31183</v>
      </c>
    </row>
    <row r="26" spans="1:3">
      <c r="A26" s="4" t="s">
        <v>210</v>
      </c>
    </row>
    <row r="27" spans="1:3">
      <c r="A27" s="4" t="s">
        <v>202</v>
      </c>
      <c r="B27" s="5" t="n">
        <v>6933</v>
      </c>
      <c r="C27" s="5" t="n">
        <v>7408</v>
      </c>
    </row>
    <row r="28" spans="1:3">
      <c r="A28" s="4" t="s">
        <v>203</v>
      </c>
      <c r="B28" s="5" t="n">
        <v>0</v>
      </c>
      <c r="C28" s="5" t="n">
        <v>0</v>
      </c>
    </row>
    <row r="29" spans="1:3">
      <c r="A29" s="4" t="s">
        <v>204</v>
      </c>
      <c r="B29" s="5" t="n">
        <v>0</v>
      </c>
      <c r="C29" s="5" t="n">
        <v>0</v>
      </c>
    </row>
    <row r="30" spans="1:3">
      <c r="A30" s="4" t="s">
        <v>205</v>
      </c>
      <c r="B30" s="5" t="n">
        <v>6933</v>
      </c>
      <c r="C30" s="5" t="n">
        <v>7408</v>
      </c>
    </row>
    <row r="31" spans="1:3">
      <c r="A31" s="4" t="s">
        <v>211</v>
      </c>
    </row>
    <row r="32" spans="1:3">
      <c r="A32" s="4" t="s">
        <v>202</v>
      </c>
      <c r="B32" s="5" t="n">
        <v>5683</v>
      </c>
      <c r="C32" s="5" t="n">
        <v>10643</v>
      </c>
    </row>
    <row r="33" spans="1:3">
      <c r="A33" s="4" t="s">
        <v>203</v>
      </c>
      <c r="B33" s="5" t="n">
        <v>0</v>
      </c>
      <c r="C33" s="5" t="n">
        <v>0</v>
      </c>
    </row>
    <row r="34" spans="1:3">
      <c r="A34" s="4" t="s">
        <v>204</v>
      </c>
      <c r="B34" s="5" t="n">
        <v>0</v>
      </c>
      <c r="C34" s="5" t="n">
        <v>-1</v>
      </c>
    </row>
    <row r="35" spans="1:3">
      <c r="A35" s="4" t="s">
        <v>205</v>
      </c>
      <c r="B35" s="5" t="n">
        <v>5683</v>
      </c>
      <c r="C35" s="5" t="n">
        <v>10642</v>
      </c>
    </row>
    <row r="36" spans="1:3">
      <c r="A36" s="4" t="s">
        <v>212</v>
      </c>
    </row>
    <row r="37" spans="1:3">
      <c r="A37" s="4" t="s">
        <v>202</v>
      </c>
      <c r="B37" s="5" t="n">
        <v>1196</v>
      </c>
      <c r="C37" s="5" t="n">
        <v>1207</v>
      </c>
    </row>
    <row r="38" spans="1:3">
      <c r="A38" s="4" t="s">
        <v>203</v>
      </c>
      <c r="B38" s="5" t="n">
        <v>0</v>
      </c>
      <c r="C38" s="5" t="n">
        <v>0</v>
      </c>
    </row>
    <row r="39" spans="1:3">
      <c r="A39" s="4" t="s">
        <v>204</v>
      </c>
      <c r="B39" s="5" t="n">
        <v>-2</v>
      </c>
      <c r="C39" s="5" t="n">
        <v>-1</v>
      </c>
    </row>
    <row r="40" spans="1:3">
      <c r="A40" s="4" t="s">
        <v>205</v>
      </c>
      <c r="B40" s="5" t="n">
        <v>1194</v>
      </c>
      <c r="C40" s="5" t="n">
        <v>1206</v>
      </c>
    </row>
    <row r="41" spans="1:3">
      <c r="A41" s="4" t="s">
        <v>213</v>
      </c>
    </row>
    <row r="42" spans="1:3">
      <c r="A42" s="4" t="s">
        <v>202</v>
      </c>
      <c r="B42" s="5" t="n">
        <v>16113</v>
      </c>
      <c r="C42" s="5" t="n">
        <v>18051</v>
      </c>
    </row>
    <row r="43" spans="1:3">
      <c r="A43" s="4" t="s">
        <v>203</v>
      </c>
      <c r="B43" s="5" t="n">
        <v>0</v>
      </c>
      <c r="C43" s="5" t="n">
        <v>0</v>
      </c>
    </row>
    <row r="44" spans="1:3">
      <c r="A44" s="4" t="s">
        <v>204</v>
      </c>
      <c r="B44" s="5" t="n">
        <v>-1</v>
      </c>
      <c r="C44" s="5" t="n">
        <v>-1</v>
      </c>
    </row>
    <row r="45" spans="1:3">
      <c r="A45" s="4" t="s">
        <v>205</v>
      </c>
      <c r="B45" s="7" t="n">
        <v>16112</v>
      </c>
      <c r="C45" s="7" t="n">
        <v>180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112</v>
      </c>
      <c r="C3" s="7" t="n">
        <v>18050</v>
      </c>
    </row>
    <row r="4" spans="1:3">
      <c r="A4" s="4" t="s">
        <v>31</v>
      </c>
      <c r="B4" s="5" t="n">
        <v>31806</v>
      </c>
      <c r="C4" s="5" t="n">
        <v>31183</v>
      </c>
    </row>
    <row r="5" spans="1:3">
      <c r="A5" s="4" t="s">
        <v>32</v>
      </c>
      <c r="B5" s="5" t="n">
        <v>12539</v>
      </c>
      <c r="C5" s="5" t="n">
        <v>11951</v>
      </c>
    </row>
    <row r="6" spans="1:3">
      <c r="A6" s="4" t="s">
        <v>33</v>
      </c>
      <c r="B6" s="5" t="n">
        <v>980</v>
      </c>
      <c r="C6" s="5" t="n">
        <v>802</v>
      </c>
    </row>
    <row r="7" spans="1:3">
      <c r="A7" s="4" t="s">
        <v>34</v>
      </c>
      <c r="B7" s="5" t="n">
        <v>61437</v>
      </c>
      <c r="C7" s="5" t="n">
        <v>61986</v>
      </c>
    </row>
    <row r="8" spans="1:3">
      <c r="A8" s="4" t="s">
        <v>35</v>
      </c>
      <c r="B8" s="5" t="n">
        <v>846</v>
      </c>
      <c r="C8" s="5" t="n">
        <v>1133</v>
      </c>
    </row>
    <row r="9" spans="1:3">
      <c r="A9" s="4" t="s">
        <v>36</v>
      </c>
      <c r="B9" s="5" t="n">
        <v>250</v>
      </c>
      <c r="C9" s="5" t="n">
        <v>250</v>
      </c>
    </row>
    <row r="10" spans="1:3">
      <c r="A10" s="4" t="s">
        <v>37</v>
      </c>
      <c r="B10" s="5" t="n">
        <v>725</v>
      </c>
      <c r="C10" s="5" t="n">
        <v>984</v>
      </c>
    </row>
    <row r="11" spans="1:3">
      <c r="A11" s="4" t="s">
        <v>38</v>
      </c>
      <c r="B11" s="5" t="n">
        <v>63258</v>
      </c>
      <c r="C11" s="5" t="n">
        <v>64353</v>
      </c>
    </row>
    <row r="12" spans="1:3">
      <c r="A12" s="3" t="s">
        <v>39</v>
      </c>
    </row>
    <row r="13" spans="1:3">
      <c r="A13" s="4" t="s">
        <v>40</v>
      </c>
      <c r="B13" s="5" t="n">
        <v>408</v>
      </c>
      <c r="C13" s="5" t="n">
        <v>504</v>
      </c>
    </row>
    <row r="14" spans="1:3">
      <c r="A14" s="4" t="s">
        <v>41</v>
      </c>
      <c r="B14" s="5" t="n">
        <v>2446</v>
      </c>
      <c r="C14" s="5" t="n">
        <v>3157</v>
      </c>
    </row>
    <row r="15" spans="1:3">
      <c r="A15" s="4" t="s">
        <v>42</v>
      </c>
      <c r="B15" s="5" t="n">
        <v>1212</v>
      </c>
      <c r="C15" s="5" t="n">
        <v>1330</v>
      </c>
    </row>
    <row r="16" spans="1:3">
      <c r="A16" s="4" t="s">
        <v>43</v>
      </c>
      <c r="B16" s="5" t="n">
        <v>10000</v>
      </c>
      <c r="C16" s="5" t="n">
        <v>0</v>
      </c>
    </row>
    <row r="17" spans="1:3">
      <c r="A17" s="4" t="s">
        <v>44</v>
      </c>
      <c r="B17" s="5" t="n">
        <v>1244</v>
      </c>
      <c r="C17" s="5" t="n">
        <v>2006</v>
      </c>
    </row>
    <row r="18" spans="1:3">
      <c r="A18" s="4" t="s">
        <v>45</v>
      </c>
      <c r="B18" s="5" t="n">
        <v>15310</v>
      </c>
      <c r="C18" s="5" t="n">
        <v>6997</v>
      </c>
    </row>
    <row r="19" spans="1:3">
      <c r="A19" s="4" t="s">
        <v>46</v>
      </c>
      <c r="B19" s="5" t="n">
        <v>0</v>
      </c>
      <c r="C19" s="5" t="n">
        <v>13</v>
      </c>
    </row>
    <row r="20" spans="1:3">
      <c r="A20" s="4" t="s">
        <v>47</v>
      </c>
      <c r="B20" s="5" t="n">
        <v>725</v>
      </c>
      <c r="C20" s="5" t="n">
        <v>885</v>
      </c>
    </row>
    <row r="21" spans="1:3">
      <c r="A21" s="4" t="s">
        <v>48</v>
      </c>
      <c r="B21" s="5" t="n">
        <v>16035</v>
      </c>
      <c r="C21" s="5" t="n">
        <v>7895</v>
      </c>
    </row>
    <row r="22" spans="1:3">
      <c r="A22" s="4" t="s">
        <v>49</v>
      </c>
      <c r="B22" s="4" t="s">
        <v>50</v>
      </c>
      <c r="C22" s="4" t="s">
        <v>50</v>
      </c>
    </row>
    <row r="23" spans="1:3">
      <c r="A23" s="3" t="s">
        <v>51</v>
      </c>
    </row>
    <row r="24" spans="1:3">
      <c r="A24" s="4" t="s">
        <v>52</v>
      </c>
      <c r="B24" s="5" t="n">
        <v>2</v>
      </c>
      <c r="C24" s="5" t="n">
        <v>2</v>
      </c>
    </row>
    <row r="25" spans="1:3">
      <c r="A25" s="4" t="s">
        <v>53</v>
      </c>
      <c r="B25" s="5" t="n">
        <v>268600</v>
      </c>
      <c r="C25" s="5" t="n">
        <v>267857</v>
      </c>
    </row>
    <row r="26" spans="1:3">
      <c r="A26" s="4" t="s">
        <v>54</v>
      </c>
      <c r="B26" s="5" t="n">
        <v>-5297</v>
      </c>
      <c r="C26" s="5" t="n">
        <v>-5297</v>
      </c>
    </row>
    <row r="27" spans="1:3">
      <c r="A27" s="4" t="s">
        <v>55</v>
      </c>
      <c r="B27" s="5" t="n">
        <v>-2568</v>
      </c>
      <c r="C27" s="5" t="n">
        <v>-2108</v>
      </c>
    </row>
    <row r="28" spans="1:3">
      <c r="A28" s="4" t="s">
        <v>56</v>
      </c>
      <c r="B28" s="5" t="n">
        <v>-213514</v>
      </c>
      <c r="C28" s="5" t="n">
        <v>-203996</v>
      </c>
    </row>
    <row r="29" spans="1:3">
      <c r="A29" s="4" t="s">
        <v>57</v>
      </c>
      <c r="B29" s="5" t="n">
        <v>47223</v>
      </c>
      <c r="C29" s="5" t="n">
        <v>56458</v>
      </c>
    </row>
    <row r="30" spans="1:3">
      <c r="A30" s="4" t="s">
        <v>58</v>
      </c>
      <c r="B30" s="7" t="n">
        <v>63258</v>
      </c>
      <c r="C30" s="7" t="n">
        <v>64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8</v>
      </c>
    </row>
    <row r="2" spans="1:3">
      <c r="A2" s="3" t="s">
        <v>215</v>
      </c>
    </row>
    <row r="3" spans="1:3">
      <c r="A3" s="4" t="s">
        <v>216</v>
      </c>
      <c r="B3" s="7" t="n">
        <v>29299</v>
      </c>
      <c r="C3" s="7" t="n">
        <v>22228</v>
      </c>
    </row>
    <row r="4" spans="1:3">
      <c r="A4" s="4" t="s">
        <v>217</v>
      </c>
      <c r="B4" s="5" t="n">
        <v>2507</v>
      </c>
      <c r="C4" s="5" t="n">
        <v>8955</v>
      </c>
    </row>
    <row r="5" spans="1:3">
      <c r="A5" s="4" t="s">
        <v>218</v>
      </c>
      <c r="B5" s="7" t="n">
        <v>31806</v>
      </c>
      <c r="C5" s="7" t="n">
        <v>311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9</v>
      </c>
      <c r="B1" s="2" t="s">
        <v>2</v>
      </c>
      <c r="C1" s="2" t="s">
        <v>28</v>
      </c>
    </row>
    <row r="2" spans="1:3">
      <c r="A2" s="4" t="s">
        <v>220</v>
      </c>
      <c r="B2" s="7" t="n">
        <v>47918</v>
      </c>
      <c r="C2" s="7" t="n">
        <v>49233</v>
      </c>
    </row>
    <row r="3" spans="1:3">
      <c r="A3" s="4" t="s">
        <v>221</v>
      </c>
    </row>
    <row r="4" spans="1:3">
      <c r="A4" s="4" t="s">
        <v>220</v>
      </c>
      <c r="B4" s="5" t="n">
        <v>5683</v>
      </c>
      <c r="C4" s="5" t="n">
        <v>10642</v>
      </c>
    </row>
    <row r="5" spans="1:3">
      <c r="A5" s="4" t="s">
        <v>222</v>
      </c>
    </row>
    <row r="6" spans="1:3">
      <c r="A6" s="4" t="s">
        <v>220</v>
      </c>
      <c r="B6" s="5" t="n">
        <v>35302</v>
      </c>
      <c r="C6" s="5" t="n">
        <v>31183</v>
      </c>
    </row>
    <row r="7" spans="1:3">
      <c r="A7" s="4" t="s">
        <v>223</v>
      </c>
    </row>
    <row r="8" spans="1:3">
      <c r="A8" s="4" t="s">
        <v>220</v>
      </c>
      <c r="B8" s="5" t="n">
        <v>0</v>
      </c>
      <c r="C8" s="5" t="n">
        <v>0</v>
      </c>
    </row>
    <row r="9" spans="1:3">
      <c r="A9" s="4" t="s">
        <v>211</v>
      </c>
    </row>
    <row r="10" spans="1:3">
      <c r="A10" s="4" t="s">
        <v>220</v>
      </c>
      <c r="B10" s="5" t="n">
        <v>5683</v>
      </c>
      <c r="C10" s="5" t="n">
        <v>10642</v>
      </c>
    </row>
    <row r="11" spans="1:3">
      <c r="A11" s="4" t="s">
        <v>224</v>
      </c>
    </row>
    <row r="12" spans="1:3">
      <c r="A12" s="4" t="s">
        <v>220</v>
      </c>
      <c r="B12" s="5" t="n">
        <v>5683</v>
      </c>
      <c r="C12" s="5" t="n">
        <v>10642</v>
      </c>
    </row>
    <row r="13" spans="1:3">
      <c r="A13" s="4" t="s">
        <v>225</v>
      </c>
    </row>
    <row r="14" spans="1:3">
      <c r="A14" s="4" t="s">
        <v>220</v>
      </c>
      <c r="B14" s="5" t="n">
        <v>0</v>
      </c>
      <c r="C14" s="5" t="n">
        <v>0</v>
      </c>
    </row>
    <row r="15" spans="1:3">
      <c r="A15" s="4" t="s">
        <v>226</v>
      </c>
    </row>
    <row r="16" spans="1:3">
      <c r="A16" s="4" t="s">
        <v>220</v>
      </c>
      <c r="B16" s="5" t="n">
        <v>0</v>
      </c>
      <c r="C16" s="5" t="n">
        <v>0</v>
      </c>
    </row>
    <row r="17" spans="1:3">
      <c r="A17" s="4" t="s">
        <v>212</v>
      </c>
    </row>
    <row r="18" spans="1:3">
      <c r="A18" s="4" t="s">
        <v>220</v>
      </c>
      <c r="B18" s="5" t="n">
        <v>1194</v>
      </c>
      <c r="C18" s="5" t="n">
        <v>1206</v>
      </c>
    </row>
    <row r="19" spans="1:3">
      <c r="A19" s="4" t="s">
        <v>227</v>
      </c>
    </row>
    <row r="20" spans="1:3">
      <c r="A20" s="4" t="s">
        <v>220</v>
      </c>
      <c r="B20" s="5" t="n">
        <v>0</v>
      </c>
      <c r="C20" s="5" t="n">
        <v>0</v>
      </c>
    </row>
    <row r="21" spans="1:3">
      <c r="A21" s="4" t="s">
        <v>228</v>
      </c>
    </row>
    <row r="22" spans="1:3">
      <c r="A22" s="4" t="s">
        <v>220</v>
      </c>
      <c r="B22" s="5" t="n">
        <v>1194</v>
      </c>
      <c r="C22" s="5" t="n">
        <v>1206</v>
      </c>
    </row>
    <row r="23" spans="1:3">
      <c r="A23" s="4" t="s">
        <v>229</v>
      </c>
    </row>
    <row r="24" spans="1:3">
      <c r="A24" s="4" t="s">
        <v>220</v>
      </c>
      <c r="B24" s="5" t="n">
        <v>0</v>
      </c>
      <c r="C24" s="5" t="n">
        <v>0</v>
      </c>
    </row>
    <row r="25" spans="1:3">
      <c r="A25" s="4" t="s">
        <v>206</v>
      </c>
    </row>
    <row r="26" spans="1:3">
      <c r="A26" s="4" t="s">
        <v>220</v>
      </c>
      <c r="B26" s="5" t="n">
        <v>7165</v>
      </c>
      <c r="C26" s="5" t="n">
        <v>2493</v>
      </c>
    </row>
    <row r="27" spans="1:3">
      <c r="A27" s="4" t="s">
        <v>230</v>
      </c>
    </row>
    <row r="28" spans="1:3">
      <c r="A28" s="4" t="s">
        <v>220</v>
      </c>
      <c r="B28" s="5" t="n">
        <v>0</v>
      </c>
      <c r="C28" s="5" t="n">
        <v>0</v>
      </c>
    </row>
    <row r="29" spans="1:3">
      <c r="A29" s="4" t="s">
        <v>231</v>
      </c>
    </row>
    <row r="30" spans="1:3">
      <c r="A30" s="4" t="s">
        <v>220</v>
      </c>
      <c r="B30" s="5" t="n">
        <v>7165</v>
      </c>
      <c r="C30" s="5" t="n">
        <v>2493</v>
      </c>
    </row>
    <row r="31" spans="1:3">
      <c r="A31" s="4" t="s">
        <v>232</v>
      </c>
    </row>
    <row r="32" spans="1:3">
      <c r="A32" s="4" t="s">
        <v>220</v>
      </c>
      <c r="B32" s="5" t="n">
        <v>0</v>
      </c>
      <c r="C32" s="5" t="n">
        <v>0</v>
      </c>
    </row>
    <row r="33" spans="1:3">
      <c r="A33" s="4" t="s">
        <v>207</v>
      </c>
    </row>
    <row r="34" spans="1:3">
      <c r="A34" s="4" t="s">
        <v>220</v>
      </c>
      <c r="B34" s="5" t="n">
        <v>18478</v>
      </c>
      <c r="C34" s="5" t="n">
        <v>22769</v>
      </c>
    </row>
    <row r="35" spans="1:3">
      <c r="A35" s="4" t="s">
        <v>233</v>
      </c>
    </row>
    <row r="36" spans="1:3">
      <c r="A36" s="4" t="s">
        <v>220</v>
      </c>
      <c r="B36" s="5" t="n">
        <v>0</v>
      </c>
      <c r="C36" s="5" t="n">
        <v>0</v>
      </c>
    </row>
    <row r="37" spans="1:3">
      <c r="A37" s="4" t="s">
        <v>234</v>
      </c>
    </row>
    <row r="38" spans="1:3">
      <c r="A38" s="4" t="s">
        <v>220</v>
      </c>
      <c r="B38" s="5" t="n">
        <v>18478</v>
      </c>
      <c r="C38" s="5" t="n">
        <v>22769</v>
      </c>
    </row>
    <row r="39" spans="1:3">
      <c r="A39" s="4" t="s">
        <v>235</v>
      </c>
    </row>
    <row r="40" spans="1:3">
      <c r="A40" s="4" t="s">
        <v>220</v>
      </c>
      <c r="B40" s="5" t="n">
        <v>0</v>
      </c>
      <c r="C40" s="5" t="n">
        <v>0</v>
      </c>
    </row>
    <row r="41" spans="1:3">
      <c r="A41" s="4" t="s">
        <v>208</v>
      </c>
    </row>
    <row r="42" spans="1:3">
      <c r="A42" s="4" t="s">
        <v>220</v>
      </c>
      <c r="B42" s="5" t="n">
        <v>8465</v>
      </c>
      <c r="C42" s="5" t="n">
        <v>4715</v>
      </c>
    </row>
    <row r="43" spans="1:3">
      <c r="A43" s="4" t="s">
        <v>236</v>
      </c>
    </row>
    <row r="44" spans="1:3">
      <c r="A44" s="4" t="s">
        <v>220</v>
      </c>
      <c r="B44" s="5" t="n">
        <v>0</v>
      </c>
      <c r="C44" s="5" t="n">
        <v>0</v>
      </c>
    </row>
    <row r="45" spans="1:3">
      <c r="A45" s="4" t="s">
        <v>237</v>
      </c>
    </row>
    <row r="46" spans="1:3">
      <c r="A46" s="4" t="s">
        <v>220</v>
      </c>
      <c r="B46" s="5" t="n">
        <v>8465</v>
      </c>
      <c r="C46" s="5" t="n">
        <v>4715</v>
      </c>
    </row>
    <row r="47" spans="1:3">
      <c r="A47" s="4" t="s">
        <v>238</v>
      </c>
    </row>
    <row r="48" spans="1:3">
      <c r="A48" s="4" t="s">
        <v>220</v>
      </c>
      <c r="B48" s="7" t="n">
        <v>0</v>
      </c>
      <c r="C48"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9</v>
      </c>
      <c r="B1" s="2" t="s">
        <v>66</v>
      </c>
      <c r="D1" s="2" t="s">
        <v>1</v>
      </c>
    </row>
    <row r="2" spans="1:5">
      <c r="B2" s="2" t="s">
        <v>2</v>
      </c>
      <c r="C2" s="2" t="s">
        <v>67</v>
      </c>
      <c r="D2" s="2" t="s">
        <v>2</v>
      </c>
      <c r="E2" s="2" t="s">
        <v>67</v>
      </c>
    </row>
    <row r="3" spans="1:5">
      <c r="A3" s="4" t="s">
        <v>240</v>
      </c>
      <c r="D3" s="7" t="n">
        <v>56458</v>
      </c>
    </row>
    <row r="4" spans="1:5">
      <c r="A4" s="4" t="s">
        <v>241</v>
      </c>
      <c r="B4" s="7" t="n">
        <v>-162</v>
      </c>
      <c r="C4" s="7" t="n">
        <v>21</v>
      </c>
      <c r="D4" s="5" t="n">
        <v>-460</v>
      </c>
      <c r="E4" s="7" t="n">
        <v>193</v>
      </c>
    </row>
    <row r="5" spans="1:5">
      <c r="A5" s="4" t="s">
        <v>242</v>
      </c>
      <c r="B5" s="5" t="n">
        <v>47223</v>
      </c>
      <c r="D5" s="5" t="n">
        <v>47223</v>
      </c>
    </row>
    <row r="6" spans="1:5">
      <c r="A6" s="4" t="s">
        <v>243</v>
      </c>
    </row>
    <row r="7" spans="1:5">
      <c r="A7" s="4" t="s">
        <v>240</v>
      </c>
      <c r="D7" s="5" t="n">
        <v>-2024</v>
      </c>
    </row>
    <row r="8" spans="1:5">
      <c r="A8" s="4" t="s">
        <v>241</v>
      </c>
      <c r="D8" s="5" t="n">
        <v>-473</v>
      </c>
    </row>
    <row r="9" spans="1:5">
      <c r="A9" s="4" t="s">
        <v>242</v>
      </c>
      <c r="B9" s="5" t="n">
        <v>-2497</v>
      </c>
      <c r="D9" s="5" t="n">
        <v>-2497</v>
      </c>
    </row>
    <row r="10" spans="1:5">
      <c r="A10" s="4" t="s">
        <v>244</v>
      </c>
    </row>
    <row r="11" spans="1:5">
      <c r="A11" s="4" t="s">
        <v>240</v>
      </c>
      <c r="D11" s="5" t="n">
        <v>-84</v>
      </c>
    </row>
    <row r="12" spans="1:5">
      <c r="A12" s="4" t="s">
        <v>241</v>
      </c>
      <c r="D12" s="5" t="n">
        <v>13</v>
      </c>
    </row>
    <row r="13" spans="1:5">
      <c r="A13" s="4" t="s">
        <v>242</v>
      </c>
      <c r="B13" s="7" t="n">
        <v>-71</v>
      </c>
      <c r="D13" s="7" t="n">
        <v>-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 customWidth="1" max="5" min="5" width="17"/>
  </cols>
  <sheetData>
    <row r="1" spans="1:5">
      <c r="A1" s="1" t="s">
        <v>245</v>
      </c>
      <c r="B1" s="2" t="s">
        <v>66</v>
      </c>
      <c r="D1" s="2" t="s">
        <v>1</v>
      </c>
    </row>
    <row r="2" spans="1:5">
      <c r="B2" s="2" t="s">
        <v>2</v>
      </c>
      <c r="C2" s="2" t="s">
        <v>67</v>
      </c>
      <c r="D2" s="2" t="s">
        <v>2</v>
      </c>
      <c r="E2" s="2" t="s">
        <v>67</v>
      </c>
    </row>
    <row r="3" spans="1:5">
      <c r="A3" s="4" t="s">
        <v>246</v>
      </c>
    </row>
    <row r="4" spans="1:5">
      <c r="A4" s="4" t="s">
        <v>247</v>
      </c>
      <c r="B4" s="4" t="s">
        <v>248</v>
      </c>
      <c r="C4" s="4" t="s">
        <v>249</v>
      </c>
      <c r="D4" s="4" t="s">
        <v>250</v>
      </c>
      <c r="E4" s="4" t="s">
        <v>251</v>
      </c>
    </row>
    <row r="5" spans="1:5">
      <c r="A5" s="4" t="s">
        <v>252</v>
      </c>
      <c r="B5" s="4" t="s">
        <v>253</v>
      </c>
      <c r="D5" s="4" t="s">
        <v>254</v>
      </c>
      <c r="E5" s="4" t="s">
        <v>255</v>
      </c>
    </row>
    <row r="6" spans="1:5">
      <c r="A6" s="4" t="s">
        <v>256</v>
      </c>
      <c r="B6" s="4" t="s">
        <v>257</v>
      </c>
      <c r="C6" s="4" t="s">
        <v>249</v>
      </c>
      <c r="D6" s="4" t="s">
        <v>258</v>
      </c>
      <c r="E6" s="4" t="s">
        <v>259</v>
      </c>
    </row>
    <row r="7" spans="1:5">
      <c r="A7" s="4" t="s">
        <v>260</v>
      </c>
      <c r="B7" s="4" t="s">
        <v>249</v>
      </c>
      <c r="C7" s="4" t="s">
        <v>249</v>
      </c>
      <c r="D7" s="4" t="s">
        <v>249</v>
      </c>
      <c r="E7" s="4" t="s">
        <v>249</v>
      </c>
    </row>
    <row r="8" spans="1:5">
      <c r="A8" s="4" t="s">
        <v>261</v>
      </c>
      <c r="B8" s="9" t="n">
        <v>0.88</v>
      </c>
      <c r="C8" s="7" t="n">
        <v>0</v>
      </c>
      <c r="D8" s="9" t="n">
        <v>0.84</v>
      </c>
      <c r="E8" s="9" t="n">
        <v>0.96</v>
      </c>
    </row>
    <row r="9" spans="1:5">
      <c r="A9" s="4" t="s">
        <v>262</v>
      </c>
    </row>
    <row r="10" spans="1:5">
      <c r="A10" s="4" t="s">
        <v>247</v>
      </c>
      <c r="B10" s="4" t="s">
        <v>263</v>
      </c>
      <c r="C10" s="4" t="s">
        <v>264</v>
      </c>
      <c r="D10" s="4" t="s">
        <v>263</v>
      </c>
      <c r="E10" s="4" t="s">
        <v>264</v>
      </c>
    </row>
    <row r="11" spans="1:5">
      <c r="A11" s="4" t="s">
        <v>252</v>
      </c>
      <c r="B11" s="4" t="s">
        <v>265</v>
      </c>
      <c r="C11" s="4" t="s">
        <v>265</v>
      </c>
      <c r="D11" s="4" t="s">
        <v>265</v>
      </c>
      <c r="E11" s="4" t="s">
        <v>265</v>
      </c>
    </row>
    <row r="12" spans="1:5">
      <c r="A12" s="4" t="s">
        <v>256</v>
      </c>
      <c r="B12" s="4" t="s">
        <v>266</v>
      </c>
      <c r="C12" s="4" t="s">
        <v>267</v>
      </c>
      <c r="D12" s="4" t="s">
        <v>266</v>
      </c>
      <c r="E12" s="4" t="s">
        <v>267</v>
      </c>
    </row>
    <row r="13" spans="1:5">
      <c r="A13" s="4" t="s">
        <v>260</v>
      </c>
      <c r="B13" s="4" t="s">
        <v>249</v>
      </c>
      <c r="C13" s="4" t="s">
        <v>249</v>
      </c>
      <c r="D13" s="4" t="s">
        <v>249</v>
      </c>
      <c r="E13" s="4" t="s">
        <v>249</v>
      </c>
    </row>
    <row r="14" spans="1:5">
      <c r="A14" s="4" t="s">
        <v>261</v>
      </c>
      <c r="B14" s="9" t="n">
        <v>0.72</v>
      </c>
      <c r="C14" s="9" t="n">
        <v>0.59</v>
      </c>
      <c r="D14" s="9" t="n">
        <v>0.72</v>
      </c>
      <c r="E14" s="9" t="n">
        <v>0.5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8</v>
      </c>
      <c r="B1" s="2" t="s">
        <v>66</v>
      </c>
      <c r="D1" s="2" t="s">
        <v>1</v>
      </c>
    </row>
    <row r="2" spans="1:5">
      <c r="B2" s="2" t="s">
        <v>2</v>
      </c>
      <c r="C2" s="2" t="s">
        <v>67</v>
      </c>
      <c r="D2" s="2" t="s">
        <v>2</v>
      </c>
      <c r="E2" s="2" t="s">
        <v>67</v>
      </c>
    </row>
    <row r="3" spans="1:5">
      <c r="A3" s="4" t="s">
        <v>269</v>
      </c>
      <c r="B3" s="7" t="n">
        <v>102</v>
      </c>
      <c r="C3" s="7" t="n">
        <v>28</v>
      </c>
      <c r="D3" s="7" t="n">
        <v>586</v>
      </c>
      <c r="E3" s="7" t="n">
        <v>295</v>
      </c>
    </row>
    <row r="4" spans="1:5">
      <c r="A4" s="4" t="s">
        <v>270</v>
      </c>
    </row>
    <row r="5" spans="1:5">
      <c r="A5" s="4" t="s">
        <v>269</v>
      </c>
      <c r="B5" s="5" t="n">
        <v>11</v>
      </c>
      <c r="C5" s="5" t="n">
        <v>19</v>
      </c>
      <c r="D5" s="5" t="n">
        <v>49</v>
      </c>
      <c r="E5" s="5" t="n">
        <v>83</v>
      </c>
    </row>
    <row r="6" spans="1:5">
      <c r="A6" s="4" t="s">
        <v>271</v>
      </c>
    </row>
    <row r="7" spans="1:5">
      <c r="A7" s="4" t="s">
        <v>269</v>
      </c>
      <c r="B7" s="5" t="n">
        <v>0</v>
      </c>
      <c r="C7" s="5" t="n">
        <v>0</v>
      </c>
      <c r="D7" s="5" t="n">
        <v>0</v>
      </c>
      <c r="E7" s="5" t="n">
        <v>3</v>
      </c>
    </row>
    <row r="8" spans="1:5">
      <c r="A8" s="4" t="s">
        <v>272</v>
      </c>
    </row>
    <row r="9" spans="1:5">
      <c r="A9" s="4" t="s">
        <v>269</v>
      </c>
      <c r="B9" s="5" t="n">
        <v>9</v>
      </c>
      <c r="C9" s="5" t="n">
        <v>-18</v>
      </c>
      <c r="D9" s="5" t="n">
        <v>33</v>
      </c>
      <c r="E9" s="5" t="n">
        <v>62</v>
      </c>
    </row>
    <row r="10" spans="1:5">
      <c r="A10" s="4" t="s">
        <v>273</v>
      </c>
    </row>
    <row r="11" spans="1:5">
      <c r="A11" s="4" t="s">
        <v>269</v>
      </c>
      <c r="B11" s="5" t="n">
        <v>14</v>
      </c>
      <c r="C11" s="5" t="n">
        <v>12</v>
      </c>
      <c r="D11" s="5" t="n">
        <v>40</v>
      </c>
      <c r="E11" s="5" t="n">
        <v>34</v>
      </c>
    </row>
    <row r="12" spans="1:5">
      <c r="A12" s="4" t="s">
        <v>274</v>
      </c>
    </row>
    <row r="13" spans="1:5">
      <c r="A13" s="4" t="s">
        <v>269</v>
      </c>
      <c r="B13" s="5" t="n">
        <v>68</v>
      </c>
      <c r="C13" s="5" t="n">
        <v>15</v>
      </c>
      <c r="D13" s="5" t="n">
        <v>464</v>
      </c>
      <c r="E13" s="5" t="n">
        <v>113</v>
      </c>
    </row>
    <row r="14" spans="1:5">
      <c r="A14" s="4" t="s">
        <v>246</v>
      </c>
    </row>
    <row r="15" spans="1:5">
      <c r="A15" s="4" t="s">
        <v>269</v>
      </c>
      <c r="B15" s="5" t="n">
        <v>38</v>
      </c>
      <c r="C15" s="5" t="n">
        <v>27</v>
      </c>
      <c r="D15" s="5" t="n">
        <v>358</v>
      </c>
      <c r="E15" s="5" t="n">
        <v>86</v>
      </c>
    </row>
    <row r="16" spans="1:5">
      <c r="A16" s="4" t="s">
        <v>262</v>
      </c>
    </row>
    <row r="17" spans="1:5">
      <c r="A17" s="4" t="s">
        <v>269</v>
      </c>
      <c r="B17" s="5" t="n">
        <v>0</v>
      </c>
      <c r="C17" s="5" t="n">
        <v>5</v>
      </c>
      <c r="D17" s="5" t="n">
        <v>11</v>
      </c>
      <c r="E17" s="5" t="n">
        <v>16</v>
      </c>
    </row>
    <row r="18" spans="1:5">
      <c r="A18" s="4" t="s">
        <v>275</v>
      </c>
    </row>
    <row r="19" spans="1:5">
      <c r="A19" s="4" t="s">
        <v>269</v>
      </c>
      <c r="B19" s="7" t="n">
        <v>64</v>
      </c>
      <c r="C19" s="7" t="n">
        <v>-4</v>
      </c>
      <c r="D19" s="7" t="n">
        <v>217</v>
      </c>
      <c r="E19" s="7" t="n">
        <v>1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126</v>
      </c>
    </row>
    <row r="4" spans="1:5">
      <c r="A4" s="4" t="s">
        <v>85</v>
      </c>
      <c r="B4" s="7" t="n">
        <v>-9148</v>
      </c>
      <c r="C4" s="7" t="n">
        <v>231</v>
      </c>
      <c r="D4" s="7" t="n">
        <v>-9518</v>
      </c>
      <c r="E4" s="7" t="n">
        <v>-1220</v>
      </c>
    </row>
    <row r="5" spans="1:5">
      <c r="A5" s="3" t="s">
        <v>277</v>
      </c>
    </row>
    <row r="6" spans="1:5">
      <c r="A6" s="4" t="s">
        <v>278</v>
      </c>
      <c r="B6" s="5" t="n">
        <v>18805</v>
      </c>
      <c r="C6" s="5" t="n">
        <v>18692</v>
      </c>
      <c r="D6" s="5" t="n">
        <v>18786</v>
      </c>
      <c r="E6" s="5" t="n">
        <v>18613</v>
      </c>
    </row>
    <row r="7" spans="1:5">
      <c r="A7" s="4" t="s">
        <v>279</v>
      </c>
      <c r="B7" s="5" t="n">
        <v>18805</v>
      </c>
      <c r="C7" s="5" t="n">
        <v>18692</v>
      </c>
      <c r="D7" s="5" t="n">
        <v>18786</v>
      </c>
      <c r="E7" s="5" t="n">
        <v>18613</v>
      </c>
    </row>
    <row r="8" spans="1:5">
      <c r="A8" s="4" t="s">
        <v>280</v>
      </c>
      <c r="B8" s="9" t="n">
        <v>-0.49</v>
      </c>
      <c r="C8" s="9" t="n">
        <v>0.01</v>
      </c>
      <c r="D8" s="9" t="n">
        <v>-0.51</v>
      </c>
      <c r="E8" s="9" t="n">
        <v>-0.07000000000000001</v>
      </c>
    </row>
    <row r="9" spans="1:5">
      <c r="A9" s="3" t="s">
        <v>281</v>
      </c>
    </row>
    <row r="10" spans="1:5">
      <c r="A10" s="4" t="s">
        <v>282</v>
      </c>
      <c r="B10" s="5" t="n">
        <v>18805</v>
      </c>
      <c r="C10" s="5" t="n">
        <v>18692</v>
      </c>
      <c r="D10" s="5" t="n">
        <v>18786</v>
      </c>
      <c r="E10" s="5" t="n">
        <v>18613</v>
      </c>
    </row>
    <row r="11" spans="1:5">
      <c r="A11" s="4" t="s">
        <v>283</v>
      </c>
      <c r="B11" s="5" t="n">
        <v>0</v>
      </c>
      <c r="C11" s="5" t="n">
        <v>22</v>
      </c>
      <c r="D11" s="5" t="n">
        <v>0</v>
      </c>
      <c r="E11" s="5" t="n">
        <v>0</v>
      </c>
    </row>
    <row r="12" spans="1:5">
      <c r="A12" s="4" t="s">
        <v>284</v>
      </c>
      <c r="B12" s="5" t="n">
        <v>18805</v>
      </c>
      <c r="C12" s="5" t="n">
        <v>18714</v>
      </c>
      <c r="D12" s="5" t="n">
        <v>18786</v>
      </c>
      <c r="E12" s="5" t="n">
        <v>18613</v>
      </c>
    </row>
    <row r="13" spans="1:5">
      <c r="A13" s="4" t="s">
        <v>285</v>
      </c>
      <c r="B13" s="9" t="n">
        <v>-0.49</v>
      </c>
      <c r="C13" s="9" t="n">
        <v>0.01</v>
      </c>
      <c r="D13" s="9" t="n">
        <v>-0.51</v>
      </c>
      <c r="E13" s="9" t="n">
        <v>-0.07000000000000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7</v>
      </c>
    </row>
    <row r="3" spans="1:3">
      <c r="A3" s="4" t="s">
        <v>287</v>
      </c>
      <c r="B3" s="5" t="n">
        <v>968</v>
      </c>
      <c r="C3" s="5" t="n">
        <v>417</v>
      </c>
    </row>
    <row r="4" spans="1:3">
      <c r="A4" s="4" t="s">
        <v>246</v>
      </c>
    </row>
    <row r="5" spans="1:3">
      <c r="A5" s="4" t="s">
        <v>287</v>
      </c>
      <c r="B5" s="5" t="n">
        <v>872</v>
      </c>
      <c r="C5" s="5" t="n">
        <v>417</v>
      </c>
    </row>
    <row r="6" spans="1:3">
      <c r="A6" s="4" t="s">
        <v>275</v>
      </c>
    </row>
    <row r="7" spans="1:3">
      <c r="A7" s="4" t="s">
        <v>287</v>
      </c>
      <c r="B7" s="5" t="n">
        <v>96</v>
      </c>
      <c r="C7"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8</v>
      </c>
      <c r="B1" s="2" t="s">
        <v>66</v>
      </c>
      <c r="D1" s="2" t="s">
        <v>1</v>
      </c>
      <c r="F1" s="2" t="s">
        <v>289</v>
      </c>
    </row>
    <row r="2" spans="1:6">
      <c r="B2" s="2" t="s">
        <v>2</v>
      </c>
      <c r="C2" s="2" t="s">
        <v>67</v>
      </c>
      <c r="D2" s="2" t="s">
        <v>2</v>
      </c>
      <c r="E2" s="2" t="s">
        <v>67</v>
      </c>
      <c r="F2" s="2" t="s">
        <v>28</v>
      </c>
    </row>
    <row r="3" spans="1:6">
      <c r="A3" s="4" t="s">
        <v>290</v>
      </c>
    </row>
    <row r="4" spans="1:6">
      <c r="A4" s="4" t="s">
        <v>291</v>
      </c>
      <c r="B4" s="4" t="s">
        <v>292</v>
      </c>
      <c r="C4" s="4" t="s">
        <v>293</v>
      </c>
      <c r="D4" s="4" t="s">
        <v>292</v>
      </c>
      <c r="E4" s="4" t="s">
        <v>294</v>
      </c>
    </row>
    <row r="5" spans="1:6">
      <c r="A5" s="4" t="s">
        <v>295</v>
      </c>
    </row>
    <row r="6" spans="1:6">
      <c r="A6" s="4" t="s">
        <v>291</v>
      </c>
      <c r="B6" s="4" t="s">
        <v>296</v>
      </c>
      <c r="D6" s="4" t="s">
        <v>297</v>
      </c>
    </row>
    <row r="7" spans="1:6">
      <c r="A7" s="4" t="s">
        <v>298</v>
      </c>
    </row>
    <row r="8" spans="1:6">
      <c r="A8" s="4" t="s">
        <v>291</v>
      </c>
      <c r="D8" s="4" t="s">
        <v>299</v>
      </c>
      <c r="F8" s="4" t="s">
        <v>300</v>
      </c>
    </row>
    <row r="9" spans="1:6">
      <c r="A9" s="4" t="s">
        <v>301</v>
      </c>
    </row>
    <row r="10" spans="1:6">
      <c r="A10" s="4" t="s">
        <v>291</v>
      </c>
      <c r="D10" s="4" t="s">
        <v>302</v>
      </c>
      <c r="F10" s="4" t="s">
        <v>3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129</v>
      </c>
    </row>
    <row r="4" spans="1:5">
      <c r="A4" s="4" t="s">
        <v>305</v>
      </c>
      <c r="B4" s="7" t="n">
        <v>29</v>
      </c>
      <c r="C4" s="7" t="n">
        <v>-36</v>
      </c>
      <c r="D4" s="7" t="n">
        <v>-24</v>
      </c>
      <c r="E4" s="7" t="n">
        <v>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06</v>
      </c>
      <c r="B1" s="2" t="s">
        <v>66</v>
      </c>
      <c r="C1" s="2" t="s">
        <v>1</v>
      </c>
    </row>
    <row r="2" spans="1:3">
      <c r="B2" s="2" t="s">
        <v>2</v>
      </c>
      <c r="C2" s="2" t="s">
        <v>2</v>
      </c>
    </row>
    <row r="3" spans="1:3">
      <c r="A3" s="3" t="s">
        <v>132</v>
      </c>
    </row>
    <row r="4" spans="1:3">
      <c r="A4" s="4" t="s">
        <v>307</v>
      </c>
      <c r="B4" s="7" t="n">
        <v>114</v>
      </c>
      <c r="C4" s="7" t="n">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8</v>
      </c>
    </row>
    <row r="2" spans="1:3">
      <c r="A2" s="3" t="s">
        <v>51</v>
      </c>
    </row>
    <row r="3" spans="1:3">
      <c r="A3" s="4" t="s">
        <v>60</v>
      </c>
      <c r="B3" s="8" t="n">
        <v>0.0001</v>
      </c>
      <c r="C3" s="8" t="n">
        <v>0.0001</v>
      </c>
    </row>
    <row r="4" spans="1:3">
      <c r="A4" s="4" t="s">
        <v>61</v>
      </c>
      <c r="B4" s="5" t="n">
        <v>50000000</v>
      </c>
      <c r="C4" s="5" t="n">
        <v>50000000</v>
      </c>
    </row>
    <row r="5" spans="1:3">
      <c r="A5" s="4" t="s">
        <v>62</v>
      </c>
      <c r="B5" s="5" t="n">
        <v>19396247</v>
      </c>
      <c r="C5" s="5" t="n">
        <v>19211826</v>
      </c>
    </row>
    <row r="6" spans="1:3">
      <c r="A6" s="4" t="s">
        <v>63</v>
      </c>
      <c r="B6" s="5" t="n">
        <v>18913333</v>
      </c>
      <c r="C6" s="5" t="n">
        <v>18728912</v>
      </c>
    </row>
    <row r="7" spans="1:3">
      <c r="A7" s="4" t="s">
        <v>64</v>
      </c>
      <c r="B7" s="5" t="n">
        <v>482914</v>
      </c>
      <c r="C7" s="5" t="n">
        <v>48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8</v>
      </c>
      <c r="B1" s="2" t="s">
        <v>2</v>
      </c>
      <c r="C1" s="2" t="s">
        <v>28</v>
      </c>
    </row>
    <row r="2" spans="1:3">
      <c r="A2" s="3" t="s">
        <v>135</v>
      </c>
    </row>
    <row r="3" spans="1:3">
      <c r="A3" s="4" t="s">
        <v>309</v>
      </c>
      <c r="B3" s="7" t="n">
        <v>250</v>
      </c>
      <c r="C3" s="7" t="n">
        <v>250</v>
      </c>
    </row>
    <row r="4" spans="1:3">
      <c r="A4" s="4" t="s">
        <v>310</v>
      </c>
      <c r="B4" s="5" t="n">
        <v>0</v>
      </c>
      <c r="C4" s="5" t="n">
        <v>0</v>
      </c>
    </row>
    <row r="5" spans="1:3">
      <c r="A5" s="4" t="s">
        <v>311</v>
      </c>
      <c r="B5" s="7" t="n">
        <v>250</v>
      </c>
      <c r="C5" s="7" t="n">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2</v>
      </c>
      <c r="B1" s="2" t="s">
        <v>66</v>
      </c>
      <c r="D1" s="2" t="s">
        <v>1</v>
      </c>
    </row>
    <row r="2" spans="1:5">
      <c r="B2" s="2" t="s">
        <v>2</v>
      </c>
      <c r="C2" s="2" t="s">
        <v>67</v>
      </c>
      <c r="D2" s="2" t="s">
        <v>2</v>
      </c>
      <c r="E2" s="2" t="s">
        <v>67</v>
      </c>
    </row>
    <row r="3" spans="1:5">
      <c r="A3" s="4" t="s">
        <v>78</v>
      </c>
      <c r="B3" s="7" t="n">
        <v>0</v>
      </c>
      <c r="C3" s="7" t="n">
        <v>0</v>
      </c>
      <c r="D3" s="7" t="n">
        <v>0</v>
      </c>
      <c r="E3" s="7" t="n">
        <v>16</v>
      </c>
    </row>
    <row r="4" spans="1:5">
      <c r="A4" s="4" t="s">
        <v>313</v>
      </c>
    </row>
    <row r="5" spans="1:5">
      <c r="A5" s="4" t="s">
        <v>314</v>
      </c>
      <c r="D5" s="4" t="s">
        <v>315</v>
      </c>
    </row>
    <row r="6" spans="1:5">
      <c r="A6" s="4" t="s">
        <v>316</v>
      </c>
    </row>
    <row r="7" spans="1:5">
      <c r="A7" s="4" t="s">
        <v>314</v>
      </c>
      <c r="D7" s="4" t="s">
        <v>3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8</v>
      </c>
      <c r="B1" s="2" t="s">
        <v>2</v>
      </c>
      <c r="C1" s="2" t="s">
        <v>28</v>
      </c>
    </row>
    <row r="2" spans="1:3">
      <c r="A2" s="3" t="s">
        <v>138</v>
      </c>
    </row>
    <row r="3" spans="1:3">
      <c r="A3" s="4" t="s">
        <v>319</v>
      </c>
      <c r="B3" s="7" t="n">
        <v>408</v>
      </c>
      <c r="C3" s="7" t="n">
        <v>462</v>
      </c>
    </row>
    <row r="4" spans="1:3">
      <c r="A4" s="4" t="s">
        <v>320</v>
      </c>
      <c r="B4" s="5" t="n">
        <v>633</v>
      </c>
      <c r="C4" s="5" t="n">
        <v>679</v>
      </c>
    </row>
    <row r="5" spans="1:3">
      <c r="A5" s="4" t="s">
        <v>42</v>
      </c>
      <c r="B5" s="5" t="n">
        <v>171</v>
      </c>
      <c r="C5" s="5" t="n">
        <v>189</v>
      </c>
    </row>
    <row r="6" spans="1:3">
      <c r="A6" s="4" t="s">
        <v>321</v>
      </c>
      <c r="B6" s="7" t="n">
        <v>1212</v>
      </c>
      <c r="C6" s="7" t="n">
        <v>13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1</v>
      </c>
    </row>
    <row r="2" spans="1:2">
      <c r="B2" s="2" t="s">
        <v>323</v>
      </c>
    </row>
    <row r="3" spans="1:2">
      <c r="A3" s="3" t="s">
        <v>324</v>
      </c>
    </row>
    <row r="4" spans="1:2">
      <c r="A4" s="4" t="s">
        <v>325</v>
      </c>
      <c r="B4" s="5" t="n">
        <v>732190</v>
      </c>
    </row>
    <row r="5" spans="1:2">
      <c r="A5" s="4" t="s">
        <v>326</v>
      </c>
      <c r="B5" s="5" t="n">
        <v>330000</v>
      </c>
    </row>
    <row r="6" spans="1:2">
      <c r="A6" s="4" t="s">
        <v>327</v>
      </c>
      <c r="B6" s="5" t="n">
        <v>-49043</v>
      </c>
    </row>
    <row r="7" spans="1:2">
      <c r="A7" s="4" t="s">
        <v>328</v>
      </c>
      <c r="B7" s="5" t="n">
        <v>-140712</v>
      </c>
    </row>
    <row r="8" spans="1:2">
      <c r="A8" s="4" t="s">
        <v>329</v>
      </c>
      <c r="B8" s="5" t="n">
        <v>872435</v>
      </c>
    </row>
    <row r="9" spans="1:2">
      <c r="A9" s="4" t="s">
        <v>330</v>
      </c>
      <c r="B9" s="5" t="n">
        <v>848495</v>
      </c>
    </row>
    <row r="10" spans="1:2">
      <c r="A10" s="4" t="s">
        <v>331</v>
      </c>
      <c r="B10" s="5" t="n">
        <v>555707</v>
      </c>
    </row>
    <row r="11" spans="1:2">
      <c r="A11" s="3" t="s">
        <v>332</v>
      </c>
    </row>
    <row r="12" spans="1:2">
      <c r="A12" s="4" t="s">
        <v>333</v>
      </c>
      <c r="B12" s="9" t="n">
        <v>3.72</v>
      </c>
    </row>
    <row r="13" spans="1:2">
      <c r="A13" s="4" t="s">
        <v>334</v>
      </c>
      <c r="B13" s="10" t="n">
        <v>2.75</v>
      </c>
    </row>
    <row r="14" spans="1:2">
      <c r="A14" s="4" t="s">
        <v>335</v>
      </c>
      <c r="B14" s="10" t="n">
        <v>2.47</v>
      </c>
    </row>
    <row r="15" spans="1:2">
      <c r="A15" s="4" t="s">
        <v>336</v>
      </c>
      <c r="B15" s="10" t="n">
        <v>6.53</v>
      </c>
    </row>
    <row r="16" spans="1:2">
      <c r="A16" s="4" t="s">
        <v>337</v>
      </c>
      <c r="B16" s="10" t="n">
        <v>2.97</v>
      </c>
    </row>
    <row r="17" spans="1:2">
      <c r="A17" s="4" t="s">
        <v>338</v>
      </c>
      <c r="B17" s="10" t="n">
        <v>2.99</v>
      </c>
    </row>
    <row r="18" spans="1:2">
      <c r="A18" s="4" t="s">
        <v>339</v>
      </c>
      <c r="B18" s="9" t="n">
        <v>3.32</v>
      </c>
    </row>
    <row r="19" spans="1:2">
      <c r="A19" s="3" t="s">
        <v>340</v>
      </c>
    </row>
    <row r="20" spans="1:2">
      <c r="A20" s="4" t="s">
        <v>341</v>
      </c>
      <c r="B20" s="4" t="s">
        <v>342</v>
      </c>
    </row>
    <row r="21" spans="1:2">
      <c r="A21" s="4" t="s">
        <v>343</v>
      </c>
      <c r="B21" s="4" t="s">
        <v>344</v>
      </c>
    </row>
    <row r="22" spans="1:2">
      <c r="A22" s="4" t="s">
        <v>345</v>
      </c>
      <c r="B22" s="4" t="s">
        <v>346</v>
      </c>
    </row>
    <row r="23" spans="1:2">
      <c r="A23" s="4" t="s">
        <v>347</v>
      </c>
      <c r="B23" s="7" t="n">
        <v>311</v>
      </c>
    </row>
    <row r="24" spans="1:2">
      <c r="A24" s="4" t="s">
        <v>348</v>
      </c>
      <c r="B24" s="5" t="n">
        <v>297</v>
      </c>
    </row>
    <row r="25" spans="1:2">
      <c r="A25" s="4" t="s">
        <v>349</v>
      </c>
      <c r="B25" s="7" t="n">
        <v>1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3" t="s">
        <v>351</v>
      </c>
    </row>
    <row r="4" spans="1:2">
      <c r="A4" s="4" t="s">
        <v>352</v>
      </c>
      <c r="B4" s="5" t="n">
        <v>136329</v>
      </c>
    </row>
    <row r="5" spans="1:2">
      <c r="A5" s="4" t="s">
        <v>353</v>
      </c>
      <c r="B5" s="5" t="n">
        <v>90905</v>
      </c>
    </row>
    <row r="6" spans="1:2">
      <c r="A6" s="4" t="s">
        <v>354</v>
      </c>
      <c r="B6" s="5" t="n">
        <v>-119943</v>
      </c>
    </row>
    <row r="7" spans="1:2">
      <c r="A7" s="4" t="s">
        <v>355</v>
      </c>
      <c r="B7" s="5" t="n">
        <v>-10937</v>
      </c>
    </row>
    <row r="8" spans="1:2">
      <c r="A8" s="4" t="s">
        <v>356</v>
      </c>
      <c r="B8" s="5" t="n">
        <v>96354</v>
      </c>
    </row>
    <row r="9" spans="1:2">
      <c r="A9" s="3" t="s">
        <v>357</v>
      </c>
    </row>
    <row r="10" spans="1:2">
      <c r="A10" s="4" t="s">
        <v>352</v>
      </c>
      <c r="B10" s="11" t="n">
        <v>2.8</v>
      </c>
    </row>
    <row r="11" spans="1:2">
      <c r="A11" s="4" t="s">
        <v>353</v>
      </c>
      <c r="B11" s="12" t="n">
        <v>2.2</v>
      </c>
    </row>
    <row r="12" spans="1:2">
      <c r="A12" s="4" t="s">
        <v>354</v>
      </c>
      <c r="B12" s="10" t="n">
        <v>2.71</v>
      </c>
    </row>
    <row r="13" spans="1:2">
      <c r="A13" s="4" t="s">
        <v>355</v>
      </c>
      <c r="B13" s="10" t="n">
        <v>2.67</v>
      </c>
    </row>
    <row r="14" spans="1:2">
      <c r="A14" s="4" t="s">
        <v>356</v>
      </c>
      <c r="B14" s="9" t="n">
        <v>2.36</v>
      </c>
    </row>
    <row r="15" spans="1:2">
      <c r="A15" s="3" t="s">
        <v>358</v>
      </c>
    </row>
    <row r="16" spans="1:2">
      <c r="A16" s="4" t="s">
        <v>359</v>
      </c>
      <c r="B16" s="4" t="s">
        <v>360</v>
      </c>
    </row>
    <row r="17" spans="1:2">
      <c r="A17" s="4" t="s">
        <v>361</v>
      </c>
      <c r="B17" s="7" t="n">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2</v>
      </c>
      <c r="B1" s="2" t="s">
        <v>66</v>
      </c>
      <c r="D1" s="2" t="s">
        <v>1</v>
      </c>
    </row>
    <row r="2" spans="1:5">
      <c r="B2" s="2" t="s">
        <v>2</v>
      </c>
      <c r="C2" s="2" t="s">
        <v>67</v>
      </c>
      <c r="D2" s="2" t="s">
        <v>2</v>
      </c>
      <c r="E2" s="2" t="s">
        <v>67</v>
      </c>
    </row>
    <row r="3" spans="1:5">
      <c r="A3" s="3" t="s">
        <v>141</v>
      </c>
    </row>
    <row r="4" spans="1:5">
      <c r="A4" s="4" t="s">
        <v>363</v>
      </c>
      <c r="B4" s="7" t="n">
        <v>24</v>
      </c>
      <c r="C4" s="7" t="n">
        <v>36</v>
      </c>
      <c r="D4" s="7" t="n">
        <v>48</v>
      </c>
      <c r="E4" s="7" t="n">
        <v>169</v>
      </c>
    </row>
    <row r="5" spans="1:5">
      <c r="A5" s="4" t="s">
        <v>364</v>
      </c>
      <c r="B5" s="5" t="n">
        <v>213</v>
      </c>
      <c r="D5" s="7" t="n">
        <v>213</v>
      </c>
    </row>
    <row r="6" spans="1:5">
      <c r="A6" s="4" t="s">
        <v>365</v>
      </c>
      <c r="D6" s="4" t="s">
        <v>366</v>
      </c>
    </row>
    <row r="7" spans="1:5">
      <c r="A7" s="4" t="s">
        <v>367</v>
      </c>
      <c r="D7" s="5" t="n">
        <v>15435</v>
      </c>
    </row>
    <row r="8" spans="1:5">
      <c r="A8" s="4" t="s">
        <v>368</v>
      </c>
      <c r="B8" s="7" t="n">
        <v>164</v>
      </c>
      <c r="D8" s="7" t="n">
        <v>164</v>
      </c>
    </row>
    <row r="9" spans="1:5">
      <c r="A9" s="4" t="s">
        <v>365</v>
      </c>
      <c r="D9" s="4" t="s">
        <v>360</v>
      </c>
    </row>
    <row r="10" spans="1:5">
      <c r="A10" s="4" t="s">
        <v>369</v>
      </c>
      <c r="B10" s="5" t="n">
        <v>602467</v>
      </c>
      <c r="D10" s="5" t="n">
        <v>6024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8017</v>
      </c>
      <c r="C4" s="7" t="n">
        <v>15032</v>
      </c>
      <c r="D4" s="7" t="n">
        <v>52007</v>
      </c>
      <c r="E4" s="7" t="n">
        <v>43829</v>
      </c>
    </row>
    <row r="5" spans="1:5">
      <c r="A5" s="3" t="s">
        <v>70</v>
      </c>
    </row>
    <row r="6" spans="1:5">
      <c r="A6" s="4" t="s">
        <v>71</v>
      </c>
      <c r="B6" s="5" t="n">
        <v>14463</v>
      </c>
      <c r="C6" s="5" t="n">
        <v>11625</v>
      </c>
      <c r="D6" s="5" t="n">
        <v>43137</v>
      </c>
      <c r="E6" s="5" t="n">
        <v>34012</v>
      </c>
    </row>
    <row r="7" spans="1:5">
      <c r="A7" s="4" t="s">
        <v>72</v>
      </c>
      <c r="B7" s="5" t="n">
        <v>3554</v>
      </c>
      <c r="C7" s="5" t="n">
        <v>3407</v>
      </c>
      <c r="D7" s="5" t="n">
        <v>8870</v>
      </c>
      <c r="E7" s="5" t="n">
        <v>9817</v>
      </c>
    </row>
    <row r="8" spans="1:5">
      <c r="A8" s="3" t="s">
        <v>73</v>
      </c>
    </row>
    <row r="9" spans="1:5">
      <c r="A9" s="4" t="s">
        <v>74</v>
      </c>
      <c r="B9" s="5" t="n">
        <v>690</v>
      </c>
      <c r="C9" s="5" t="n">
        <v>631</v>
      </c>
      <c r="D9" s="5" t="n">
        <v>2082</v>
      </c>
      <c r="E9" s="5" t="n">
        <v>2429</v>
      </c>
    </row>
    <row r="10" spans="1:5">
      <c r="A10" s="4" t="s">
        <v>75</v>
      </c>
      <c r="B10" s="5" t="n">
        <v>424</v>
      </c>
      <c r="C10" s="5" t="n">
        <v>621</v>
      </c>
      <c r="D10" s="5" t="n">
        <v>1383</v>
      </c>
      <c r="E10" s="5" t="n">
        <v>2011</v>
      </c>
    </row>
    <row r="11" spans="1:5">
      <c r="A11" s="4" t="s">
        <v>76</v>
      </c>
      <c r="B11" s="5" t="n">
        <v>1800</v>
      </c>
      <c r="C11" s="5" t="n">
        <v>1996</v>
      </c>
      <c r="D11" s="5" t="n">
        <v>5623</v>
      </c>
      <c r="E11" s="5" t="n">
        <v>6847</v>
      </c>
    </row>
    <row r="12" spans="1:5">
      <c r="A12" s="4" t="s">
        <v>77</v>
      </c>
      <c r="B12" s="5" t="n">
        <v>10000</v>
      </c>
      <c r="C12" s="5" t="n">
        <v>0</v>
      </c>
      <c r="D12" s="5" t="n">
        <v>10000</v>
      </c>
      <c r="E12" s="5" t="n">
        <v>0</v>
      </c>
    </row>
    <row r="13" spans="1:5">
      <c r="A13" s="4" t="s">
        <v>78</v>
      </c>
      <c r="B13" s="5" t="n">
        <v>0</v>
      </c>
      <c r="C13" s="5" t="n">
        <v>0</v>
      </c>
      <c r="D13" s="5" t="n">
        <v>0</v>
      </c>
      <c r="E13" s="5" t="n">
        <v>16</v>
      </c>
    </row>
    <row r="14" spans="1:5">
      <c r="A14" s="4" t="s">
        <v>79</v>
      </c>
      <c r="B14" s="5" t="n">
        <v>0</v>
      </c>
      <c r="C14" s="5" t="n">
        <v>128</v>
      </c>
      <c r="D14" s="5" t="n">
        <v>0</v>
      </c>
      <c r="E14" s="5" t="n">
        <v>128</v>
      </c>
    </row>
    <row r="15" spans="1:5">
      <c r="A15" s="4" t="s">
        <v>80</v>
      </c>
      <c r="B15" s="5" t="n">
        <v>12914</v>
      </c>
      <c r="C15" s="5" t="n">
        <v>3376</v>
      </c>
      <c r="D15" s="5" t="n">
        <v>19088</v>
      </c>
      <c r="E15" s="5" t="n">
        <v>11431</v>
      </c>
    </row>
    <row r="16" spans="1:5">
      <c r="A16" s="4" t="s">
        <v>81</v>
      </c>
      <c r="B16" s="5" t="n">
        <v>-9360</v>
      </c>
      <c r="C16" s="5" t="n">
        <v>31</v>
      </c>
      <c r="D16" s="5" t="n">
        <v>-10218</v>
      </c>
      <c r="E16" s="5" t="n">
        <v>-1614</v>
      </c>
    </row>
    <row r="17" spans="1:5">
      <c r="A17" s="4" t="s">
        <v>82</v>
      </c>
      <c r="B17" s="5" t="n">
        <v>241</v>
      </c>
      <c r="C17" s="5" t="n">
        <v>164</v>
      </c>
      <c r="D17" s="5" t="n">
        <v>676</v>
      </c>
      <c r="E17" s="5" t="n">
        <v>451</v>
      </c>
    </row>
    <row r="18" spans="1:5">
      <c r="A18" s="4" t="s">
        <v>83</v>
      </c>
      <c r="B18" s="5" t="n">
        <v>-9119</v>
      </c>
      <c r="C18" s="5" t="n">
        <v>195</v>
      </c>
      <c r="D18" s="5" t="n">
        <v>-9542</v>
      </c>
      <c r="E18" s="5" t="n">
        <v>-1163</v>
      </c>
    </row>
    <row r="19" spans="1:5">
      <c r="A19" s="4" t="s">
        <v>84</v>
      </c>
      <c r="B19" s="5" t="n">
        <v>29</v>
      </c>
      <c r="C19" s="5" t="n">
        <v>-36</v>
      </c>
      <c r="D19" s="5" t="n">
        <v>-24</v>
      </c>
      <c r="E19" s="5" t="n">
        <v>57</v>
      </c>
    </row>
    <row r="20" spans="1:5">
      <c r="A20" s="4" t="s">
        <v>85</v>
      </c>
      <c r="B20" s="7" t="n">
        <v>-9148</v>
      </c>
      <c r="C20" s="7" t="n">
        <v>231</v>
      </c>
      <c r="D20" s="7" t="n">
        <v>-9518</v>
      </c>
      <c r="E20" s="7" t="n">
        <v>-1220</v>
      </c>
    </row>
    <row r="21" spans="1:5">
      <c r="A21" s="3" t="s">
        <v>86</v>
      </c>
    </row>
    <row r="22" spans="1:5">
      <c r="A22" s="4" t="s">
        <v>85</v>
      </c>
      <c r="B22" s="9" t="n">
        <v>-0.49</v>
      </c>
      <c r="C22" s="9" t="n">
        <v>0.01</v>
      </c>
      <c r="D22" s="9" t="n">
        <v>-0.51</v>
      </c>
      <c r="E22" s="9" t="n">
        <v>-0.07000000000000001</v>
      </c>
    </row>
    <row r="23" spans="1:5">
      <c r="A23" s="4" t="s">
        <v>87</v>
      </c>
      <c r="B23" s="5" t="n">
        <v>18805</v>
      </c>
      <c r="C23" s="5" t="n">
        <v>18692</v>
      </c>
      <c r="D23" s="5" t="n">
        <v>18786</v>
      </c>
      <c r="E23" s="5" t="n">
        <v>18613</v>
      </c>
    </row>
    <row r="24" spans="1:5">
      <c r="A24" s="4" t="s">
        <v>88</v>
      </c>
      <c r="B24" s="5" t="n">
        <v>18805</v>
      </c>
      <c r="C24" s="5" t="n">
        <v>18714</v>
      </c>
      <c r="D24" s="5" t="n">
        <v>18786</v>
      </c>
      <c r="E24" s="5" t="n">
        <v>18613</v>
      </c>
    </row>
    <row r="25" spans="1:5">
      <c r="A25" s="4" t="s">
        <v>89</v>
      </c>
    </row>
    <row r="26" spans="1:5">
      <c r="A26" s="3" t="s">
        <v>68</v>
      </c>
    </row>
    <row r="27" spans="1:5">
      <c r="A27" s="4" t="s">
        <v>69</v>
      </c>
      <c r="B27" s="7" t="n">
        <v>16759</v>
      </c>
      <c r="C27" s="7" t="n">
        <v>13682</v>
      </c>
      <c r="D27" s="7" t="n">
        <v>48179</v>
      </c>
      <c r="E27" s="7" t="n">
        <v>39744</v>
      </c>
    </row>
    <row r="28" spans="1:5">
      <c r="A28" s="3" t="s">
        <v>70</v>
      </c>
    </row>
    <row r="29" spans="1:5">
      <c r="A29" s="4" t="s">
        <v>71</v>
      </c>
      <c r="B29" s="5" t="n">
        <v>14412</v>
      </c>
      <c r="C29" s="5" t="n">
        <v>11559</v>
      </c>
      <c r="D29" s="5" t="n">
        <v>42985</v>
      </c>
      <c r="E29" s="5" t="n">
        <v>33760</v>
      </c>
    </row>
    <row r="30" spans="1:5">
      <c r="A30" s="4" t="s">
        <v>90</v>
      </c>
    </row>
    <row r="31" spans="1:5">
      <c r="A31" s="3" t="s">
        <v>68</v>
      </c>
    </row>
    <row r="32" spans="1:5">
      <c r="A32" s="4" t="s">
        <v>69</v>
      </c>
      <c r="B32" s="5" t="n">
        <v>1258</v>
      </c>
      <c r="C32" s="5" t="n">
        <v>1350</v>
      </c>
      <c r="D32" s="5" t="n">
        <v>3828</v>
      </c>
      <c r="E32" s="5" t="n">
        <v>4085</v>
      </c>
    </row>
    <row r="33" spans="1:5">
      <c r="A33" s="3" t="s">
        <v>70</v>
      </c>
    </row>
    <row r="34" spans="1:5">
      <c r="A34" s="4" t="s">
        <v>71</v>
      </c>
      <c r="B34" s="7" t="n">
        <v>51</v>
      </c>
      <c r="C34" s="7" t="n">
        <v>66</v>
      </c>
      <c r="D34" s="7" t="n">
        <v>152</v>
      </c>
      <c r="E34" s="7" t="n">
        <v>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92</v>
      </c>
    </row>
    <row r="4" spans="1:5">
      <c r="A4" s="4" t="s">
        <v>85</v>
      </c>
      <c r="B4" s="7" t="n">
        <v>-9148</v>
      </c>
      <c r="C4" s="7" t="n">
        <v>231</v>
      </c>
      <c r="D4" s="7" t="n">
        <v>-9518</v>
      </c>
      <c r="E4" s="7" t="n">
        <v>-1220</v>
      </c>
    </row>
    <row r="5" spans="1:5">
      <c r="A5" s="3" t="s">
        <v>93</v>
      </c>
    </row>
    <row r="6" spans="1:5">
      <c r="A6" s="4" t="s">
        <v>94</v>
      </c>
      <c r="B6" s="5" t="n">
        <v>-194</v>
      </c>
      <c r="C6" s="5" t="n">
        <v>9</v>
      </c>
      <c r="D6" s="5" t="n">
        <v>-473</v>
      </c>
      <c r="E6" s="5" t="n">
        <v>175</v>
      </c>
    </row>
    <row r="7" spans="1:5">
      <c r="A7" s="4" t="s">
        <v>95</v>
      </c>
      <c r="B7" s="5" t="n">
        <v>32</v>
      </c>
      <c r="C7" s="5" t="n">
        <v>12</v>
      </c>
      <c r="D7" s="5" t="n">
        <v>13</v>
      </c>
      <c r="E7" s="5" t="n">
        <v>18</v>
      </c>
    </row>
    <row r="8" spans="1:5">
      <c r="A8" s="4" t="s">
        <v>96</v>
      </c>
      <c r="B8" s="5" t="n">
        <v>-162</v>
      </c>
      <c r="C8" s="5" t="n">
        <v>21</v>
      </c>
      <c r="D8" s="5" t="n">
        <v>-460</v>
      </c>
      <c r="E8" s="5" t="n">
        <v>193</v>
      </c>
    </row>
    <row r="9" spans="1:5">
      <c r="A9" s="4" t="s">
        <v>97</v>
      </c>
      <c r="B9" s="7" t="n">
        <v>-9310</v>
      </c>
      <c r="C9" s="7" t="n">
        <v>252</v>
      </c>
      <c r="D9" s="7" t="n">
        <v>-9978</v>
      </c>
      <c r="E9" s="7" t="n">
        <v>-1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9518</v>
      </c>
      <c r="C4" s="7" t="n">
        <v>-1220</v>
      </c>
    </row>
    <row r="5" spans="1:3">
      <c r="A5" s="3" t="s">
        <v>101</v>
      </c>
    </row>
    <row r="6" spans="1:3">
      <c r="A6" s="4" t="s">
        <v>102</v>
      </c>
      <c r="B6" s="5" t="n">
        <v>478</v>
      </c>
      <c r="C6" s="5" t="n">
        <v>479</v>
      </c>
    </row>
    <row r="7" spans="1:3">
      <c r="A7" s="4" t="s">
        <v>103</v>
      </c>
      <c r="B7" s="5" t="n">
        <v>129</v>
      </c>
      <c r="C7" s="5" t="n">
        <v>65</v>
      </c>
    </row>
    <row r="8" spans="1:3">
      <c r="A8" s="4" t="s">
        <v>78</v>
      </c>
      <c r="B8" s="5" t="n">
        <v>0</v>
      </c>
      <c r="C8" s="5" t="n">
        <v>16</v>
      </c>
    </row>
    <row r="9" spans="1:3">
      <c r="A9" s="4" t="s">
        <v>104</v>
      </c>
      <c r="B9" s="5" t="n">
        <v>586</v>
      </c>
      <c r="C9" s="5" t="n">
        <v>295</v>
      </c>
    </row>
    <row r="10" spans="1:3">
      <c r="A10" s="3" t="s">
        <v>105</v>
      </c>
    </row>
    <row r="11" spans="1:3">
      <c r="A11" s="4" t="s">
        <v>32</v>
      </c>
      <c r="B11" s="5" t="n">
        <v>-588</v>
      </c>
      <c r="C11" s="5" t="n">
        <v>-2188</v>
      </c>
    </row>
    <row r="12" spans="1:3">
      <c r="A12" s="4" t="s">
        <v>33</v>
      </c>
      <c r="B12" s="5" t="n">
        <v>-191</v>
      </c>
      <c r="C12" s="5" t="n">
        <v>572</v>
      </c>
    </row>
    <row r="13" spans="1:3">
      <c r="A13" s="4" t="s">
        <v>106</v>
      </c>
      <c r="B13" s="5" t="n">
        <v>180</v>
      </c>
      <c r="C13" s="5" t="n">
        <v>123</v>
      </c>
    </row>
    <row r="14" spans="1:3">
      <c r="A14" s="4" t="s">
        <v>40</v>
      </c>
      <c r="B14" s="5" t="n">
        <v>-95</v>
      </c>
      <c r="C14" s="5" t="n">
        <v>-292</v>
      </c>
    </row>
    <row r="15" spans="1:3">
      <c r="A15" s="4" t="s">
        <v>41</v>
      </c>
      <c r="B15" s="5" t="n">
        <v>-721</v>
      </c>
      <c r="C15" s="5" t="n">
        <v>-632</v>
      </c>
    </row>
    <row r="16" spans="1:3">
      <c r="A16" s="4" t="s">
        <v>43</v>
      </c>
      <c r="B16" s="5" t="n">
        <v>10000</v>
      </c>
      <c r="C16" s="5" t="n">
        <v>0</v>
      </c>
    </row>
    <row r="17" spans="1:3">
      <c r="A17" s="4" t="s">
        <v>42</v>
      </c>
      <c r="B17" s="5" t="n">
        <v>-122</v>
      </c>
      <c r="C17" s="5" t="n">
        <v>-585</v>
      </c>
    </row>
    <row r="18" spans="1:3">
      <c r="A18" s="4" t="s">
        <v>47</v>
      </c>
      <c r="B18" s="5" t="n">
        <v>-160</v>
      </c>
      <c r="C18" s="5" t="n">
        <v>-48</v>
      </c>
    </row>
    <row r="19" spans="1:3">
      <c r="A19" s="4" t="s">
        <v>107</v>
      </c>
      <c r="B19" s="5" t="n">
        <v>-775</v>
      </c>
      <c r="C19" s="5" t="n">
        <v>-664</v>
      </c>
    </row>
    <row r="20" spans="1:3">
      <c r="A20" s="4" t="s">
        <v>108</v>
      </c>
      <c r="B20" s="5" t="n">
        <v>-797</v>
      </c>
      <c r="C20" s="5" t="n">
        <v>-4079</v>
      </c>
    </row>
    <row r="21" spans="1:3">
      <c r="A21" s="3" t="s">
        <v>109</v>
      </c>
    </row>
    <row r="22" spans="1:3">
      <c r="A22" s="4" t="s">
        <v>110</v>
      </c>
      <c r="B22" s="5" t="n">
        <v>-191</v>
      </c>
      <c r="C22" s="5" t="n">
        <v>-32</v>
      </c>
    </row>
    <row r="23" spans="1:3">
      <c r="A23" s="4" t="s">
        <v>111</v>
      </c>
      <c r="B23" s="5" t="n">
        <v>-22893</v>
      </c>
      <c r="C23" s="5" t="n">
        <v>-14939</v>
      </c>
    </row>
    <row r="24" spans="1:3">
      <c r="A24" s="4" t="s">
        <v>112</v>
      </c>
      <c r="B24" s="5" t="n">
        <v>22154</v>
      </c>
      <c r="C24" s="5" t="n">
        <v>23273</v>
      </c>
    </row>
    <row r="25" spans="1:3">
      <c r="A25" s="4" t="s">
        <v>113</v>
      </c>
      <c r="B25" s="5" t="n">
        <v>-930</v>
      </c>
      <c r="C25" s="5" t="n">
        <v>8302</v>
      </c>
    </row>
    <row r="26" spans="1:3">
      <c r="A26" s="3" t="s">
        <v>114</v>
      </c>
    </row>
    <row r="27" spans="1:3">
      <c r="A27" s="4" t="s">
        <v>115</v>
      </c>
      <c r="B27" s="5" t="n">
        <v>35</v>
      </c>
      <c r="C27" s="5" t="n">
        <v>27</v>
      </c>
    </row>
    <row r="28" spans="1:3">
      <c r="A28" s="4" t="s">
        <v>116</v>
      </c>
      <c r="B28" s="5" t="n">
        <v>121</v>
      </c>
      <c r="C28" s="5" t="n">
        <v>0</v>
      </c>
    </row>
    <row r="29" spans="1:3">
      <c r="A29" s="4" t="s">
        <v>117</v>
      </c>
      <c r="B29" s="5" t="n">
        <v>0</v>
      </c>
      <c r="C29" s="5" t="n">
        <v>-2</v>
      </c>
    </row>
    <row r="30" spans="1:3">
      <c r="A30" s="4" t="s">
        <v>118</v>
      </c>
      <c r="B30" s="5" t="n">
        <v>156</v>
      </c>
      <c r="C30" s="5" t="n">
        <v>25</v>
      </c>
    </row>
    <row r="31" spans="1:3">
      <c r="A31" s="4" t="s">
        <v>119</v>
      </c>
      <c r="B31" s="5" t="n">
        <v>-367</v>
      </c>
      <c r="C31" s="5" t="n">
        <v>116</v>
      </c>
    </row>
    <row r="32" spans="1:3">
      <c r="A32" s="4" t="s">
        <v>120</v>
      </c>
      <c r="B32" s="5" t="n">
        <v>-1938</v>
      </c>
      <c r="C32" s="5" t="n">
        <v>4364</v>
      </c>
    </row>
    <row r="33" spans="1:3">
      <c r="A33" s="4" t="s">
        <v>121</v>
      </c>
      <c r="B33" s="5" t="n">
        <v>18050</v>
      </c>
      <c r="C33" s="5" t="n">
        <v>16890</v>
      </c>
    </row>
    <row r="34" spans="1:3">
      <c r="A34" s="4" t="s">
        <v>122</v>
      </c>
      <c r="B34" s="5" t="n">
        <v>16112</v>
      </c>
      <c r="C34" s="5" t="n">
        <v>21254</v>
      </c>
    </row>
    <row r="35" spans="1:3">
      <c r="A35" s="3" t="s">
        <v>123</v>
      </c>
    </row>
    <row r="36" spans="1:3">
      <c r="A36" s="4" t="s">
        <v>124</v>
      </c>
      <c r="B36" s="7" t="n">
        <v>89</v>
      </c>
      <c r="C36" s="7"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3:06Z</dcterms:created>
  <dcterms:modified xmlns:dcterms="http://purl.org/dc/terms/" xmlns:xsi="http://www.w3.org/2001/XMLSchema-instance" xsi:type="dcterms:W3CDTF">2018-11-07T16:53:06Z</dcterms:modified>
</cp:coreProperties>
</file>